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Business and Credit Concentra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 Options" sheetId="13" state="visible" r:id="rId13"/>
    <sheet xmlns:r="http://schemas.openxmlformats.org/officeDocument/2006/relationships" name="Stockholders' Equity Transactio" sheetId="14" state="visible" r:id="rId14"/>
    <sheet xmlns:r="http://schemas.openxmlformats.org/officeDocument/2006/relationships" name="401(k) Plan" sheetId="15" state="visible" r:id="rId15"/>
    <sheet xmlns:r="http://schemas.openxmlformats.org/officeDocument/2006/relationships" name="Commitments and Contingencies" sheetId="16" state="visible" r:id="rId16"/>
    <sheet xmlns:r="http://schemas.openxmlformats.org/officeDocument/2006/relationships" name="Geographical Data" sheetId="17" state="visible" r:id="rId17"/>
    <sheet xmlns:r="http://schemas.openxmlformats.org/officeDocument/2006/relationships" name="Subsequent Events" sheetId="18" state="visible" r:id="rId18"/>
    <sheet xmlns:r="http://schemas.openxmlformats.org/officeDocument/2006/relationships" name="QUARTERLY RESULTS"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Stock Options (Tables)" sheetId="26" state="visible" r:id="rId26"/>
    <sheet xmlns:r="http://schemas.openxmlformats.org/officeDocument/2006/relationships" name="Commitments and Contingencies (" sheetId="27" state="visible" r:id="rId27"/>
    <sheet xmlns:r="http://schemas.openxmlformats.org/officeDocument/2006/relationships" name="Geographical Data (Tables)" sheetId="28" state="visible" r:id="rId28"/>
    <sheet xmlns:r="http://schemas.openxmlformats.org/officeDocument/2006/relationships" name="QUARTERLY RESULTS (Tables)"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Nature of Business and Summar32" sheetId="32" state="visible" r:id="rId32"/>
    <sheet xmlns:r="http://schemas.openxmlformats.org/officeDocument/2006/relationships" name="Business and Credit Concentra33" sheetId="33" state="visible" r:id="rId33"/>
    <sheet xmlns:r="http://schemas.openxmlformats.org/officeDocument/2006/relationships" name="Inventories (Detail)" sheetId="34" state="visible" r:id="rId34"/>
    <sheet xmlns:r="http://schemas.openxmlformats.org/officeDocument/2006/relationships" name="Property, Plant, and Equipmen35" sheetId="35" state="visible" r:id="rId35"/>
    <sheet xmlns:r="http://schemas.openxmlformats.org/officeDocument/2006/relationships" name="Property, Plant, and Equipmen36" sheetId="36" state="visible" r:id="rId36"/>
    <sheet xmlns:r="http://schemas.openxmlformats.org/officeDocument/2006/relationships" name="Income Taxes - Provision for In" sheetId="37" state="visible" r:id="rId37"/>
    <sheet xmlns:r="http://schemas.openxmlformats.org/officeDocument/2006/relationships" name="Income Taxes - Reconciliation o" sheetId="38" state="visible" r:id="rId38"/>
    <sheet xmlns:r="http://schemas.openxmlformats.org/officeDocument/2006/relationships" name="Income Taxes - Deferred Tax Ass" sheetId="39" state="visible" r:id="rId39"/>
    <sheet xmlns:r="http://schemas.openxmlformats.org/officeDocument/2006/relationships" name="Income Taxes - Unrecognized Tax" sheetId="40" state="visible" r:id="rId40"/>
    <sheet xmlns:r="http://schemas.openxmlformats.org/officeDocument/2006/relationships" name="Income Taxes (Narrative) (Detai" sheetId="41" state="visible" r:id="rId41"/>
    <sheet xmlns:r="http://schemas.openxmlformats.org/officeDocument/2006/relationships" name="Long-Term Debt (Detail)" sheetId="42" state="visible" r:id="rId42"/>
    <sheet xmlns:r="http://schemas.openxmlformats.org/officeDocument/2006/relationships" name="Long-Term Debt (Narrative) (Det" sheetId="43" state="visible" r:id="rId43"/>
    <sheet xmlns:r="http://schemas.openxmlformats.org/officeDocument/2006/relationships" name="Stock Options Weighted Average " sheetId="44" state="visible" r:id="rId44"/>
    <sheet xmlns:r="http://schemas.openxmlformats.org/officeDocument/2006/relationships" name="Stock Options (Detail)" sheetId="45" state="visible" r:id="rId45"/>
    <sheet xmlns:r="http://schemas.openxmlformats.org/officeDocument/2006/relationships" name="Stock Options by Range of Exerc" sheetId="46" state="visible" r:id="rId46"/>
    <sheet xmlns:r="http://schemas.openxmlformats.org/officeDocument/2006/relationships" name="Stock Options  fair value of ea" sheetId="47" state="visible" r:id="rId47"/>
    <sheet xmlns:r="http://schemas.openxmlformats.org/officeDocument/2006/relationships" name="Stock Options (Narrative) (Deta" sheetId="48" state="visible" r:id="rId48"/>
    <sheet xmlns:r="http://schemas.openxmlformats.org/officeDocument/2006/relationships" name="Stockholders' Equity Transact49" sheetId="49" state="visible" r:id="rId49"/>
    <sheet xmlns:r="http://schemas.openxmlformats.org/officeDocument/2006/relationships" name="401(k) Plan (Narrative) (Detail"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Geographical Data (Detail)" sheetId="53" state="visible" r:id="rId53"/>
    <sheet xmlns:r="http://schemas.openxmlformats.org/officeDocument/2006/relationships" name="Geographical Data (Parenthetica" sheetId="54" state="visible" r:id="rId54"/>
    <sheet xmlns:r="http://schemas.openxmlformats.org/officeDocument/2006/relationships" name="QUARTERLY RESULTS (Detail)" sheetId="55" state="visible" r:id="rId55"/>
  </sheets>
  <definedNames/>
  <calcPr calcId="124519" fullCalcOnLoad="1"/>
</workbook>
</file>

<file path=xl/sharedStrings.xml><?xml version="1.0" encoding="utf-8"?>
<sst xmlns="http://schemas.openxmlformats.org/spreadsheetml/2006/main" uniqueCount="574">
  <si>
    <t>Document And Entity Information - USD ($)</t>
  </si>
  <si>
    <t>12 Months Ended</t>
  </si>
  <si>
    <t>Jun. 30, 2018</t>
  </si>
  <si>
    <t>Sep. 12,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NAPCO SECURITY TECHNOLOGIES,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Trading Symbol</t>
  </si>
  <si>
    <t>NSSC</t>
  </si>
  <si>
    <t>Entity Common Stock, Shares Outstanding</t>
  </si>
  <si>
    <t>CONSOLIDATED BALANCE SHEETS - USD ($) $ in Thousands</t>
  </si>
  <si>
    <t>Jun. 30, 2017</t>
  </si>
  <si>
    <t>CURRENT ASSETS</t>
  </si>
  <si>
    <t>Cash and cash equivalents</t>
  </si>
  <si>
    <t>Accounts receivable, net of allowance for doubtful accounts of $195 and $155 at June 30, 2018 and 2017, respectively, and other reserves</t>
  </si>
  <si>
    <t>Inventories</t>
  </si>
  <si>
    <t>Prepaid expenses and other current assets</t>
  </si>
  <si>
    <t>Total Current Assets</t>
  </si>
  <si>
    <t>Inventories - non-current</t>
  </si>
  <si>
    <t>Deferred income taxes</t>
  </si>
  <si>
    <t>Property, plant and equipment, net</t>
  </si>
  <si>
    <t>Intangible assets, net</t>
  </si>
  <si>
    <t>Other assets</t>
  </si>
  <si>
    <t>TOTAL ASSETS</t>
  </si>
  <si>
    <t>CURRENT LIABILITIES</t>
  </si>
  <si>
    <t>Accounts payable</t>
  </si>
  <si>
    <t>Accrued expenses</t>
  </si>
  <si>
    <t>Accrued salaries and wages</t>
  </si>
  <si>
    <t>Accrued income taxes</t>
  </si>
  <si>
    <t>Total Current Liabilities</t>
  </si>
  <si>
    <t>Long-term debt, net of current maturities</t>
  </si>
  <si>
    <t>Total Liabilities</t>
  </si>
  <si>
    <t>COMMITMENTS AND CONTINGENCIES</t>
  </si>
  <si>
    <t xml:space="preserve"> </t>
  </si>
  <si>
    <t>STOCKHOLDERS' EQUITY</t>
  </si>
  <si>
    <t>Common Stock, par value $0.01 per share; 40,000,000 shares authorized; 21,204,327 and 21,174,507 shares issued; and 18,729,082 and 18,844,657 shares outstanding, respectively</t>
  </si>
  <si>
    <t>Additional paid-in capital</t>
  </si>
  <si>
    <t>Retained earnings</t>
  </si>
  <si>
    <t>Less: Treasury Stock, at cost (2,475,245 and 2,329,850 shares, respectively)</t>
  </si>
  <si>
    <t>TOTAL STOCKHOLDERS' EQUITY</t>
  </si>
  <si>
    <t>TOTAL LIABILITIES AND STOCKHOLDERS' EQUITY</t>
  </si>
  <si>
    <t>CONSOLIDATED BALANCE SHEETS (Parenthetical) - USD ($) $ in Thousands</t>
  </si>
  <si>
    <t>Common Stock, Par Value (in dollars per share)</t>
  </si>
  <si>
    <t>Common Stock, shares authorized</t>
  </si>
  <si>
    <t>Common Stock, shares issued</t>
  </si>
  <si>
    <t>Common Stock, shares outstanding</t>
  </si>
  <si>
    <t>Treasury Stock, shares</t>
  </si>
  <si>
    <t>Allowance for Doubtful Accounts Receivable</t>
  </si>
  <si>
    <t>CONSOLIDATED STATEMENTS OF INCOME - USD ($) $ in Thousands</t>
  </si>
  <si>
    <t>Net sales:</t>
  </si>
  <si>
    <t>Equipment revenues</t>
  </si>
  <si>
    <t>Service revenues</t>
  </si>
  <si>
    <t>Net sales</t>
  </si>
  <si>
    <t>[1]</t>
  </si>
  <si>
    <t>Cost of sales:</t>
  </si>
  <si>
    <t>Equipment related expenses</t>
  </si>
  <si>
    <t>Service related expenses</t>
  </si>
  <si>
    <t>Cost of sales</t>
  </si>
  <si>
    <t>Gross Profit</t>
  </si>
  <si>
    <t>Research and development</t>
  </si>
  <si>
    <t>Selling, general, and administrative expenses</t>
  </si>
  <si>
    <t>Operating Income</t>
  </si>
  <si>
    <t>Other expense:</t>
  </si>
  <si>
    <t>Interest expense, net</t>
  </si>
  <si>
    <t>Income before Provision for Income Taxes</t>
  </si>
  <si>
    <t>Provision for Income Taxes</t>
  </si>
  <si>
    <t>Net Income</t>
  </si>
  <si>
    <t>Income per share:</t>
  </si>
  <si>
    <t>Basic</t>
  </si>
  <si>
    <t>Diluted</t>
  </si>
  <si>
    <t>Weighted average number of shares outstanding:</t>
  </si>
  <si>
    <t>All of the Company's sales originate in the United States and are shipped primarily from the Company's facilities in the United States. There were no sales into any one foreign country in excess of 10% of total Net Sales.</t>
  </si>
  <si>
    <t>CONSOLIDATED STATEMENTS OF STOCKHOLDERS' EQUITY - USD ($) $ in Thousands</t>
  </si>
  <si>
    <t>Total</t>
  </si>
  <si>
    <t>Common Stock [Member]</t>
  </si>
  <si>
    <t>Additional Paid-in Capital [Member]</t>
  </si>
  <si>
    <t>Treasury Stock [Member]</t>
  </si>
  <si>
    <t>Retained Earnings [Member]</t>
  </si>
  <si>
    <t>BALANCE at Jun. 30, 2016</t>
  </si>
  <si>
    <t>BALANCE (in shares) at Jun. 30, 2016</t>
  </si>
  <si>
    <t>Stock Options Exercised</t>
  </si>
  <si>
    <t>Stock Options Exercised (in shares)</t>
  </si>
  <si>
    <t>Stock-based compensation expense</t>
  </si>
  <si>
    <t>Net income</t>
  </si>
  <si>
    <t>BALANCE at Jun. 30, 2017</t>
  </si>
  <si>
    <t>BALANCE (in shares) at Jun. 30, 2017</t>
  </si>
  <si>
    <t>Repurchase of Treasury Shares</t>
  </si>
  <si>
    <t>Repurchase of Treasury Shares (in shares)</t>
  </si>
  <si>
    <t>BALANCE at Jun. 30, 2018</t>
  </si>
  <si>
    <t>BALANCE (in shares) at Jun. 30, 2018</t>
  </si>
  <si>
    <t>CONSOLIDATED STATEMENTS OF CASH FLOWS - USD ($) $ in Thousands</t>
  </si>
  <si>
    <t>CASH FLOWS FROM OPERATING ACTIVITIES</t>
  </si>
  <si>
    <t>Adjustments to reconcile net income to net cash provided by operating activities:</t>
  </si>
  <si>
    <t>Depreciation and amortization</t>
  </si>
  <si>
    <t>Change to inventory obsolescence reserve</t>
  </si>
  <si>
    <t>Provision for doubtful accounts</t>
  </si>
  <si>
    <t>Non-cash stock based compensation expense</t>
  </si>
  <si>
    <t>Changes in operating assets and liabilities:</t>
  </si>
  <si>
    <t>Accounts receivable</t>
  </si>
  <si>
    <t>Tax deficiency from stock-based awards</t>
  </si>
  <si>
    <t>Accounts payable, accrued expenses, accrued salaries and wages, accrued income taxes</t>
  </si>
  <si>
    <t>Net Cash Provided by Operating Activities</t>
  </si>
  <si>
    <t>CASH FLOWS FROM INVESTING ACTIVITIES</t>
  </si>
  <si>
    <t>Purchases of property, plant, and equipment</t>
  </si>
  <si>
    <t>Net Cash Used in Investing Activities</t>
  </si>
  <si>
    <t>CASH FLOWS FROM FINANCING ACTIVITIES</t>
  </si>
  <si>
    <t>Principal payments on long-term debt</t>
  </si>
  <si>
    <t>Proceeds from long-term debt</t>
  </si>
  <si>
    <t>Proceeds from stock option exercises</t>
  </si>
  <si>
    <t>Cash paid for purchase of treasury stock</t>
  </si>
  <si>
    <t>Net Cash Used in Financing Activities</t>
  </si>
  <si>
    <t>Net Change in Cash and Cash Equivalents</t>
  </si>
  <si>
    <t>CASH AND CASH EQUIVALENTS - Beginning</t>
  </si>
  <si>
    <t>CASH AND CASH EQUIVALENTS - Ending</t>
  </si>
  <si>
    <t>SUPPLEMENTAL CASH FLOW INFORMATION</t>
  </si>
  <si>
    <t>Interest paid, net</t>
  </si>
  <si>
    <t>Income taxes paid</t>
  </si>
  <si>
    <t>Surrender of Common Shares</t>
  </si>
  <si>
    <t>Nature of Business and Summary of Significant Accounting Policies</t>
  </si>
  <si>
    <t>Accounting Policies [Abstract]</t>
  </si>
  <si>
    <t xml:space="preserve"> NOTE 1 - Nature of Business and Summary of Significant Accounting Policies Nature of Business Napco Security Technologies, Inc. and Subsidiaries (the "Company") is a diversified manufacturer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Significant Accounting Policies Principles of Consolidation The consolidated financial statements include the accounts of Napco Security Technologies, Inc. and all of its wholly-owned subsidiaries. All inter-company balances and transactions have been eliminated in consolidation. Amounts previously recorded in cost of sales totaling $6,723,000 have been reclassified to research and development from cost of sales to conform with the current period present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18 due to their short-term maturities.; Long-Term Debt - The carrying amount of the Company’s long-term debt at June 30, 2018 in the amount of $0 approximates fair value. Cash and Cash Equivalents Cash and cash equivalents include approximately $460,000 of short-term time deposits at June 30, 2018 and June 30, 2017. The Company considers all highly liquid investments with original maturities of three months or less to be cash equivalents. The Company has cash balances in banks in excess of the maximum amount insured by the FDIC and other international agencies as of June 30, 2018 and June 30, 2017. The Company has historically not experienced any credit losses with balances in excess of FDIC limits. Accounts Receivable Accounts receivable is stated net of the reserves for doubtful accounts of $195,000 and $155,000 and for returns and other allowances of $1,765,000 and $1,250,000 as of June 30, 2018 and June 30, 2017, respectively. Our reserves for doubtful accounts and for returns and other allowance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intangible assets are amortized over their estimated useful lives of twenty years (customer relationships) and seven years (non-compete agreement). The Marks trade name was deemed to have an indefinite life. Changes in intangible assets are as follows (in thousands): June 30, 2018 June 30, 2017 Cost Accumulated amortization Net book value Cost Accumulated amortization Net book value Customer relationships $ 9,800 $ (8,155 ) $ 1,645 $ 9,800 $ (7,784 ) $ 2,016 Trade name 5,900 — 5,900 5,900 — 5,900 $ 15,700 $ (8,155 ) $ 7,545 $ 15,700 $ (7,784 ) $ 7,916 Amortization expense for intangible assets subject to amortization was approximately $371,000 and $441,000 for the fiscal years ended June 30, 2018 and 2017, respectively. Amortization expense for each of the next five fiscal years is estimated to be as follows: 2019 - $313,000; 2020 -$264,000; 2021 - $223,000; 2022 - $188,000; and 2023 $159,000. The weighted average amortization period for intangible assets was 10.1 years and 11.1 years at June 30, 2018 and 2017, respectively. Long-Lived Assets Long-lived assets, including indefinite-lived intangible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Revenue Recognition The Company recognizes revenue when the following criteria are met: (i) persuasive evidence of an agreement exists, (ii) there is a fixed and determinable price for the Company's product or service, (iii) shipment and passage of title occurs or service has been provided, and (iv) collectability is reasonably assured. Revenues from product sales are recorded at the time the product is shipped or delivered to the customer pursuant to the terms of the sale. Revenues for services are recorded at the time the service is provided to the customer pursuant to the terms of sale. The Company reports its sales on a net sales basis, with net sales being computed by deducting from gross sales the amount of actual sales returns and other allowances and the amount of reserves established for anticipated sales returns and other allowances. Sales Returns and Other Allowance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8%, and 7% for the fiscal years ended June 30, 2018 and 2017, respectively. Advertising and Promotional Costs Advertising and promotional costs are included in "Selling, General and Administrative" expenses in the consolidated statements of operations and are expensed as incurred. Advertising expense for the fiscal years ended June 30, 2018 and 2017 was $2,011,000 and $2,444,000, respectively. Research and Development Costs Research and development costs incurred by the Company are charged to expense as incurred and are included in "Operating expenses" in the consolidated statements of operations. Company-sponsored research and development expense for the fiscal years ended June 30, 2018 and 2017 was $6,630,000 and $6,723,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Net Income Weighted Average Shares Net Income per Share 2018 2017 2018 2017 2018 2017 Basic EPS $ 7,649 $ 5,599 18,788 18,809 $ 0.41 $ 0.30 Effect of Dilutive Securities: Stock Options — — 37 45 — — Diluted EPS $ 7,649 $ 5,599 18,825 18,854 $ 0.41 $ 0.30 Options to purchase 217 and 0 shares of common stock for the fiscal years ended June 30, 2018 and 2017, respectively, were not included in the computation of Diluted EPS because their inclusion would be anti-dilutive. These options were still outstanding at the end of the respective periods. Stock-Based Compensation The Company has established two share incentive programs as discussed in Note 7.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46,000 and $102,000 were recognized for fiscal years ended June 30, 2018 and 2017, respectively. The effect on both Basic and Diluted Earnings per share was $0.01 for each of the fiscal years ended June 30, 2018 and 2017.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is recorded for the fiscal years ended June 30, 2018 or 2017. Comprehensive Income For the fiscal years ended June 30, 2018 and 2017,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 Shipping and Handling Revenues and Costs The Company records the amount billed to customers for shipping and handling in net sales ($ 476 461 988 947 Recently Issued Accounting Standards In March 2016, the Financial Accounting Standards Board (“FASB”) issued authoritative guidance that changes the way companies account for certain aspects of share-based payments to employees. The most significant impact relates to the accounting for income tax effects of share-based compensation awards. This new guidance is part of the FASB’s simplification initiative and requires that all excess tax benefits and tax deficiencies be recorded as income tax expense or benefit in the income statement. In addition, companies are required to treat the tax effects of exercised or vested awards as discrete items in the period that they occur. Other updates include changing the threshold on tax withholding requirements. Under this guidance, an employer can withhold up to the maximum statutory withholding rates in a jurisdiction without tainting the award classification. Additionally, this guidance allows companies to elect a forfeiture recognition method whereby they account for forfeitures as they occur (actual) or they estimate the number of awards expected to be forfeited (current GAAP). Lastly, as it relates to public entities, this guidance also provides requirements for the cash flow classification of cash paid by an employer when directly withholding shares for tax-withholding purposes and excess tax benefits. This guidance becomes effective for the Company’s fiscal 2018 first quarter, with early adoption permitted, and the guidance prescribes different transition methods for the various provisions (i.e., retrospective, modified retrospective, or prospective). The Company does not expect this to have a material effect on its consolidated results of operations and financial condition.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was effective for the Company’s quarter ended September 30, 2017. We have adopted ASU 2015-11 during the quarter ended September 30, 2017. In May 2014, the Financial Accounting Standards Board (FASB) issued Accounting Standards Update No. 2014-09, Revenue from Contracts with Customers (Topic 606) (ASU 2014-09), which amends the existing accounting standards for revenue recognition. This standard supersedes existing revenue recognition standards and requires entities to recognize revenue to depict the transfer of promised goods or services to customers in an amount that reflects the consideration to which the entity expects to be entitled in exchange for those goods or services. The new standard further requires new expanded disclosures about contracts with customers. The standard permits an entity to apply the standard retrospectively to all prior periods presented, with certain practical expedients, or apply the requirements in the year of adoption, through a cumulative adjustment. The Company will use the latter transition method. The standard is effective for fiscal years beginning after December 15, 2017. As such the standard is effective for the Company in fiscal 2019. The Company substantially completed its analysis of the impact of the standard on the Company’s consolidated financial statements and determined that the Company’s revenue recognition will change with regard to the recognition and measurement of certain types of variable consideration. As a result the Company expects to record a cumulative effect charge to retained earnings of as of the adoption date of July 1, 2018. The Company is in the process of finalizing the cumulative effect change and will also expand its disclosures as necessary, as required by the new standard.</t>
  </si>
  <si>
    <t>Business and Credit Concentrations</t>
  </si>
  <si>
    <t>Risks And Uncertainties [Abstract]</t>
  </si>
  <si>
    <t>NOTE 2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ith an accounts receivable balance that comprised 22% and 24% of the Company’s accounts receivable at June 30, 2018 and 2017, respectively. Sales to this customer comprised 10% and 13% of net sales in the fiscal years ended June 30, 2018 and 2017, respectively. The Company had another customer with an accounts receivable balance that comprised 11% of the Company’s accounts receivable at June 30, 2018. Sales to this customer did not exceed 10% of net sales in any of the fiscal years ended June 30, 2018 and 2017.</t>
  </si>
  <si>
    <t>Inventory Disclosure [Abstract]</t>
  </si>
  <si>
    <t xml:space="preserve">NOTE 3 - Inventories Inventories, net of reserves are valued at lower of cost (first-in, first-out method) or net realizable value.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Inventories, net of reserves consist of the following (in thousands): June 30, 2018 2017 Component parts $ 16,495 $ 16,638 Work-in-process 4,491 4,415 Finished product 7,948 9,526 $ 28,934 $ 30,579 Classification of inventories, net of reserves: Current $ 24,533 $ 26,212 Non-current 4,401 4,367 $ 28,934 $ 30,579 </t>
  </si>
  <si>
    <t>Property, Plant, and Equipment</t>
  </si>
  <si>
    <t>Property, Plant and Equipment [Abstract]</t>
  </si>
  <si>
    <t>NOTE 4 - Property, Plant, and Equipment Property, plant and equipment consist of the following (in thousands): June 30, 2018 2017 Useful Life in Years Land $ 904 $ 904 — Buildings 8,911 8,911 30 to 40 Molds and dies 7,275 7,058 3 to 5 Furniture and fixtures 2,599 2,570 5 to 10 Machinery and equipment 22,996 22,183 7 to 10 Leasehold improvements 706 485 Shorter of the lease term or life of asset 43,391 42,111 Less: accumulated depreciation and amortization (36,600 ) (35,568 ) $ 6,791 $ 6,543 Depreciation and amortization expense on property, plant, and equipment was approximately $1,031,000 and $920,000 in fiscal 2018 and 2017, respectively.</t>
  </si>
  <si>
    <t>Income Taxes</t>
  </si>
  <si>
    <t>Income Tax Disclosure [Abstract]</t>
  </si>
  <si>
    <t>NOTE 5 - Income Taxes The provision for income taxes is comprised of the following (in thousands): For the Years Ended June 30, 2018 2017 Current income taxes: Federal $ 567 $ 280 State 37 55 604 335 Deferred income tax provision 80 361 Provision for income taxes $ 684 $ 696 A reconciliation of the U.S. Federal statutory income tax rate to our actual effective tax rate on earnings before income taxes is as follows for the years ended June 30, (dollars in thousands): 2018 2017 Amount % of Pre-tax Income Amount % of Pre-tax Income Tax at Federal statutory rate $ 2,296 27.6 % $ 2,140 34.0 % Increases (decreases) in taxes resulting from: Meals and entertainment 56 0.6 % 68 1.1 % State income taxes, net of Federal income tax benefit 29 0.3 % 28 0.4 % Foreign source income not subject to tax (1,895 ) (22.7 )% (1,286 ) (20.4 )% R&amp;D Credit (314 ) (3.8 )% (286 ) (4.5 )% Transition tax 381 4.6 % — — Foreign withholding tax 256 3.1 % — — U.S. Federal Tax rate reduction (136 ) (1.6 %) — — Other, net 11 0.1 % 32 0.5 % Effective tax rate $ 684 8.2 % $ 696 11.1 % Deferred tax assets and deferred tax liabilities at June 30, 2018 and 2017 are as follows (in thousands): Deferred Tax Assets (Liabilities) 2018 2017 Accounts receivable $ 17 $ 26 Inventories 437 586 Accrued Liabilities 233 453 Stock based compensation expense 15 28 Intangibles (324 ) (258 ) R&amp;D credit 781 1,427 Property, plant and equipment (339 ) (579 ) Other deferred tax liabilities (256 ) (1,039 ) 564 644 Valuation allowance — — Net deferred tax assets $ 564 $ 644 The Company has identified the United States and New York State as its major tax jurisdictions. The fiscal 2015 and forward years are still open for examination. The provision for income taxes represents Federal, Foreign, and State and Local income taxes. The effective rate differs from statutory rates due to the effect of tax rates in foreign jurisdictions, tax benefit of R&amp;D credits, certain nondeductible expenses and by the enactment of H.R. 1, Tax Cuts and Jobs Act (the “Act”) on December 22, 2017. The Act reduced the U.S. Corporate income tax rate to 21% and resulted in a $136,000 reduction in the Company’s net deferred tax liabilities. As The Company has a June 30 fiscal year-end, the lower corporate income tax rate will be phased in, resulting in a U.S. federal statutory rate of approximately 27.55% for fiscal 2018 and a 21% U.S. federal statutory rate for subsequent fiscal years. The Company reported $381,000 of provisional expense on its unremitted foreign earnings. Accounting Standard Codification (“ASC”) 740 requires filers to record the effects of tax law changes in the period enacted. However, the SEC issued Staff Accounting Bulletin No. 118 (“SAB 118”), that permits filers to record provisional amounts during a measurement period ending no later than one year from the date of the Act’s enactment. As of June 30, 2018, The Company has not completed accounting for the tax effects of enactment of the Act; however, The Company has made a reasonable estimate of the effects on the existing deferred balances as well as the computation of the one-time transition tax. In addition, changes in judgment from the evaluation of new information resulting in the recognition, de-recognition or re-measurement of a tax position taken in a prior annual period is recognized separately in the quarter of the change. During the year ending June 30, 2018 the Company increased its reserve for uncertain income tax positions by $38,000. The Company’s practice is to recognize interest and penalties related to income tax matters in income tax expense and accrued income taxes. As of June 30, 2018, the Company had accrued interest totaling $0 and $221,000 of unrecognized net tax benefits that, if recognized, would favorably affect the Company’s effective income tax rate in any future period. A reconciliation of the beginning and ending amount of unrecognized tax benefits is as follows (in thousands): Tax Interest Total Balance of gross unrecognized tax benefits as of July 1, 2016 $ 148 $ — $ 148 Increases to unrecognized tax benefits resulting from the generation of additional R&amp;D credits 35 — 35 Balance of gross unrecognized tax benefits as of June 30, 2017 183 $ — 183 Increases to unrecognized tax benefits resulting from the generation of additional R&amp;D credits 38 — 38 Balance of gross unrecognized tax benefits as of June 30, 2018 $ 221 $ — $ 221 The Company plans to permanently reinvest a substantial portion of its foreign earnings and as such has not provided withholding tax on the permanently reinvested earnings. The Company has accrued $256,000 for withholding taxes on undistributed earnings that are not permanently reinvested. As of June 30, 2018 the Company had approximately $19.7 million of undistributed earnings of foreign subsidiaries.</t>
  </si>
  <si>
    <t>Long-Term Debt</t>
  </si>
  <si>
    <t>Debt Disclosure [Abstract]</t>
  </si>
  <si>
    <t>NOTE 6 - Long-Term Debt As of June 30, 2018, long-term debt consisted of a revolving line of credit of $11,000,000 (“Agreement”) which expires in June 2021. Outstanding balances and interest rates as of June 30, 2018 and June 30, 2017 are as follows (dollars in thousands): June 30, 2018 June 30, 2017 Outstanding Interest Rate Outstanding Interest Rate Revolving line of credit $ — n/a $ 3,500 2.2 % The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Agreement. In addition, the Agreement provides for availab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and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 The Agreement contains various restrictions and covenants including, among others, restrictions on payment of dividends, restrictions on borrowings and compliance with certain financial ratios, as defined in the Agreement.</t>
  </si>
  <si>
    <t>Stock Options</t>
  </si>
  <si>
    <t>Disclosure of Compensation Related Costs, Share-based Payments [Abstract]</t>
  </si>
  <si>
    <t>NOTE 7 - Stock Options The Company follows ASC 718 (“Share-Based Payment”), which requires that all share based payments to employees, including stock options, be recognized as compensation expense in the consolidated financial statements based on their fair values and over the requisite service period. For the fiscal years ended June 30, 2018 and 2017, the Company recorded non-cash compensation expense of $146,000 ($0.01 per basic and diluted share) and $102,000 ($0.01 per basic and diluted share), respectively, relating to stock-based compensation 2012 Employee Stock Option Plan In December 2012, the stockholders approved the 2012 Employee Stock Option Plan (the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18, 57,200 stock options were granted, 30,400 stock options were exercisable and 821,900 stock options were available for grant under this plan. The fair value of each option granted during fiscal 2018 and 2017 was estimated on the date of grant using the Black-Scholes option-pricing model with the following weighted average assumptions: 2018 2017 Risk-free interest rates 2.4 % 2.4 % Expected lives 10 years 10 years Expected volatility 52 % 52 % Expected dividend yields 0 % 0 %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The average risk-free interest rate is based on the U.S. Treasury Bond rate for the expected term of the options and the average dividend yield is based on historical experience. The following table reflects activity under the 2012 Plan for the fiscal years ended June 30,: 2018 2017 Options Weighted Options Weighted Outstanding, beginning of year 70,600 $ 5.84 112,500 $ 5.54 Granted 25,000 9.01 5,000 8.15 Terminated (4,000 ) 9.15 (11,400 ) 6.10 Exercised (34,400 ) 5.68 (35,500 ) 5.13 Outstanding, end of year 57,200 $ 7.09 70,600 $ 5.84 Exercisable, end of year 30,400 $ 6.55 38,700 $ 5.98 Weighted average fair value at grant date of options granted $ 5.61 $ 5.22 Total intrinsic value of options exercised $ 187,000 $ 152,000 Total intrinsic value of options outstanding $ 324,000 $ 252,000 Total intrinsic value of options exercisable $ 246,000 $ 132,000 The following table summarizes information about stock options outstanding under the 2012 Employee Plan at June 30, 2018: Options outstanding Options exercisable Range of Number Weighted Weighted Number Weighted average exercise $4.29-$9.63 57,200 7.4 $ 7.09 30,400 $ 6.55 57,200 7.4 $ 7.09 30,400 $ 6.55 As of June 30, 2018, there was $129,000 of unearned stock-based compensation cost related to share-based compensation arrangements granted under the 2012 Employee Plan. 25,000 and 5,000 options were granted during the fiscal years ended June 30, 2018 and 2017, respectively. 18,000 of the 34,400 stock options exercised during the fiscal year ended June 30, 2018 were settled by exchanging 7,940 shares of the Company’s common stock which were retired and returned to unissued status upon receipt. The total fair value of the options vesting during the fiscal years ended June 30, 2018 and 2017 under this plan was $86,000 and $79,000, respectively. $106,000 and $10,000 was received from option exercises for the fiscal years ended June 30, 2018 and 2017, respectively, and the actual tax benefit realized for the tax deductions from option exercises was $0 for each of these periods. 2012 Non-Employee Stock Option Plan 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18, 27,800 stock options were granted, 13,800 stock options were exercisable and no further stock options were available for grant under this plan. The fair value of each option granted during fiscal 2018 was estimated on the date of grant using the Black-Scholes option-pricing model with the following weighted average assumptions: 2018 Risk-free interest rates 2.4 % Expected lives 10 years Expected volatility 52 % Expected dividend yields 0 % The following table reflects activity under the 2012 Non-Employee Plan for the fiscal years ended June 30,: 2018 2017 Options Weighted Options Weighted Outstanding, beginning of year 14,200 $ 4.69 35,000 $ 4.73 Granted 15,000 8.70 — — Terminated — — — — Exercised (1,400 ) 4.73 (20,800 ) 4.76 Outstanding, end of year 27,800 $ 6.85 14,200 $ 4.69 Exercisable, end of year 13,800 $ 5.61 5,200 $ 4.76 Weighted average fair value at grant date of options granted $ 5.55 n/a Total intrinsic value of options exercised $ 14,000 $ 96,000 Total intrinsic value of options outstanding $ 217,000 $ 67,000 Total intrinsic value of options exercisable $ 125,000 $ 24,000 The following table summarizes information about stock options outstanding under the 2012 Non-Employee Plan at June 30, 2018: Options outstanding Options exercisable Range of Number Weighted average Weighted Number Weighted $4.37 - $8.70 27,800 7.7 $ 6.85 13,800 $ 5.61 27,800 7.7 $ 6.85 13,800 $ 5.61 As of June 30, 2018, there was $72,000 of unearned stock-based compensation cost related to share-based compensation arrangements granted under the 2012 Non-Employee Plan. 15,000 and 0 options were granted during the fiscal years ended June 30, 2018 and 2017, respectively. The 1,400 stock options exercised during the fiscal year ended June 30, 2018 were settled by exchanging 452 shares of the Company’s common stock which were retired and returned to unissued status upon receipt. The total fair value of the options vesting during each of the fiscal years ended June 30, 2018 and 2017 under this plan was $39,000 and $22,000, respectively. 2002 Employee Stock Option Plan In December 2002, the stockholders approved the 2002 Employee Stock Option Plan (the 2002 Employee Plan). This plan expired in October 2012. This plan authorized the granting of awards, the exercise of which would allow up to an aggregate of 1,836,000 shares of the Company's common stock to be acquired by the holders of such awards. Under this plan, the Company may have granted stock options, which were intended to qualify as incentive stock options (ISOs), to key employees. Any plan participant who was granted ISOs and possessed more than 10% of the voting rights of the Company's outstanding common stock must have been granted an option with a price of at least 110% of the fair market value on the date of grant. Under the 2002 Employee Plan, stock options have been granted to key employees with a term of 10 years at an exercise price equal to the fair market value on the date of grant and are exercisable in whole or in part at 20% per year from the date of grant. At June 30, 2018, no stock options were granted or exercisable and no further stock options were available for grant under this plan after the plans expiration in October 2012. The following table reflects activity under the 2002 Employee plan for the fiscal years ended June 30,: 2018 2017 Options Weighted average Options Weighted average Outstanding, beginning of year 5,000 $ 5.35 102,500 $ 6.04 Granted — — — — Terminated/Lapsed — — (10,500 ) 6.02 Exercised (5,000 ) 5.35 (87,000 ) 6.08 Outstanding, end of period — $ — 5,000 $ 5.35 Exercisable, end of period — $ — 5,000 $ 5.35 Weighted average fair value at grant date of options granted n/a n/a Total intrinsic value of options exercised $ 47,000 $ 289,000 Total intrinsic value of options outstanding n/a $ 20,000 Total intrinsic value of options exercisable n/a $ 20,000 As of June 30, 2018, there was no unearned stock-based compensation cost related to share-based compensation arrangements granted under the 2002 Non-Employee Plan. 5,000 and 87,000 stock options were exercised during the fiscal years ended June 30, 2018 and 2017, respectively. The 5,000 stock options exercised during the fiscal year ended June 30, 2018 were settled by exchanging 2,815 shares of the Company’s common stock which were retired and returned to unissued status upon receipt. 80,500 of the 87,000 stock options exercised during the fiscal year ended June 30, 2017 were settled by exchanging 59,418 shares of the Company’s common stock which was included in Treasury Stock upon receipt. $0 was received from option exercises for each of the fiscal years ended June 30, 2018 and 2017, respectively, and the actual tax benefit realized for the tax deductions from option exercises was $0 for each of these periods.</t>
  </si>
  <si>
    <t>Stockholders' Equity Transactions</t>
  </si>
  <si>
    <t>NOTE 8 – Stockholders’ Equity Transactions On September 16, 2014 the Company’s board of directors authorized the repurchase of up to 1 million of the approximately 19.4 million shares of the Company’s common stock outstanding. The repurchase will be made from time to time in the open market or in privately negotiated transactions subject to market conditions and the market price of the common stock. Relative to the loan agreement described in Note 6, the Company’s lender gave its consent to this stock repurchase plan. During the fiscal year ended June 30, 2018 the Company repurchased 145,395 shares of its outstanding common stock at a weighted average price of $9.19. Shares repurchased through June 30, 2018 are included in the Company’s Treasury Stock as of June 30, 2018. During fiscal 2018, certain employees and Directors exercised incentive stock options under the Company’s 2012 and 2002 Plans totaling shares. of these exercises were completed as cashless exercises as allowed for under the Plans, where the exercise shares are issued by the Company in exchange for shares of the Company’s common stock that are owned by the optionees. The number of shares surrendered by the optionees was and was based upon the per share price on the effective date of the option exercise. During fiscal 2017, certain employees and Directors exercised incentive stock options under the Company’s 2012 and 2002 Plans totaling 143,300 shares. 135,3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nd was based upon the per share price on the effective date of the option exercise.</t>
  </si>
  <si>
    <t>401(k) Plan</t>
  </si>
  <si>
    <t>Compensation And Retirement Disclosure [Abstract]</t>
  </si>
  <si>
    <t>NOTE 9 - 401(k) Plan The Company maintains a 401(k) plan (“the Plan”) that covers all U.S. non-union employees with one or more years of service and is qualified under Sections 401(a) and 401(k) of the Internal Revenue Code. Company contributions to this plan are discretionary and totaled $132,000 and $118,000 for the years ended June 30, 2018 and 2017, respectively.</t>
  </si>
  <si>
    <t>Commitments and Contingencies</t>
  </si>
  <si>
    <t>Commitments and Contingencies Disclosure [Abstract]</t>
  </si>
  <si>
    <t>NOTE 10 - Commitments and Contingencies Leases The Company is committed under various operating leases, not including the land lease discussed below, which do not extend beyond fiscal 2023. Minimum lease payments through the expiration dates of these leases, with the exception of the land leases referred to below, are as follows: Year Ending June 30, Amount 2019 $ 39,000 2020 24,000 2021 23,000 2022 21,000 2023 9,000 Total $ 116,000 Rent expense, with the exception of the land lease referred to below, totaled approximately $35,000 and $23,000, for the fiscal years ended June 30, 2018 and 2017, respectively. Land Lease On April 26, 1993, one of the Company's foreign subsidiaries entered into a 99 year lease, expiring in 2092, for approximately four acres of land in the Dominican Republic at an annual cost of $288,000, on which the Company's principal production facility is located.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June 30, 2017, the Company was obligated under three employment agreements and one severance agreement. The employment agreements are with the Company’s CEO, Senior Vice President of Sales and Marketing (“the SVP of Sales”) and the Senior Vice President of Engineering (“the SVP of Engineering”). The employment agreement with the CEO provides for an annual salary of $75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Sales expires in October 2020 and provides for an annual salary of $334,000, a bonus arrangement for fiscal 2018 and, if terminated by the Company without cause, severance of nine months’ salary and continued company-sponsored health insurance for six months from the date of termination. The employment agreement with the SVP of Engineering expires in August 2018 and provides for an annual salary of $302,000, a bonus arrangement for fiscal 2018 and, if terminated by the Company without cause, severance of nine month’s salary and continued company-sponsored health insurance for six months from the date of termination. The severance agreement is with the Senior Vice President of Operations and Finance and provides for, if terminated by the Company without cause or within three months of a change in corporate control of the Registrant, severance of nine month’s salary, continued company-sponsored health insurance for six months from the date of termination and certain non-compete and other restrictive provisions.</t>
  </si>
  <si>
    <t>Geographical Data</t>
  </si>
  <si>
    <t>Segment Reporting [Abstract]</t>
  </si>
  <si>
    <t>NOTE 11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Fiscal Year ended June 30, 2018 2017 (in thousands) Sales to external customers(1): Domestic $ 89,490 $ 84,820 Foreign 2,256 2,554 Total Net Sales $ 91,746 $ 87,374 As of June 30, 2018 2017 Identifiable assets: United States $ 52,928 $ 55,550 Dominican Republic (2) 20,341 15,312 Total Identifiable Assets $ 73,269 $ 70,862 (1) All of the Company's sales originate in the United States and are shipped primarily from the Company's facilities in the United States. There were no sales into any one foreign country in excess of 10% of total Net Sales. (2) Consists primarily of inventories (2018 = $16,592; 2017 = $11,831) and fixed assets (2018 = $3,462; 2017 = $3,233) located at the Company's principal manufacturing facility in the Dominican Republic.</t>
  </si>
  <si>
    <t>Subsequent Events</t>
  </si>
  <si>
    <t>Subsequent Events [Abstract]</t>
  </si>
  <si>
    <t>NOTE 12 – Subsequent Events The Company has evaluated subsequent events occurring after the date of the consolidated financial statements for events requiring recording or disclosure in the financial statements.</t>
  </si>
  <si>
    <t>QUARTERLY RESULTS</t>
  </si>
  <si>
    <t>Quarterly Financial Information Disclosure [Abstract]</t>
  </si>
  <si>
    <t>QUARTERLY RESULTS The following table sets forth unaudited financial data for each of the Company's last eight fiscal quarters (in thousands except for per share data): Fiscal Year Ended June 30, 2018 (1), First Quarter Second Quarter Third Quarter Fourth Quarter Net Sales $ 21,174 $ 21,112 $ 22,200 $ 27,260 Gross Profit 8,486 8,479 8,892 12,138 Operating Income 1,059 1,166 1,912 4,277 Net Income 890 1,233 1,829 3,697 Net Income Per Share Basic EPS .05 .07 .10 .20 Diluted EPS .05 .07 .10 .20 Fiscal Year Ended June 30, 2017 (1), First Quarter Second Quarter Third Quarter Fourth Quarter Net Sales $ 20,168 $ 20,715 $ 20,807 $ 25,684 Gross Profit 8,080 8,226 8,361 11,634 Operating Income 716 1,064 1,136 3,462 Net Income 568 857 952 3,222 Net Income Per Share(1): Basic EPS .03 .05 .05 .17 Diluted EPS .03 .05 .05 .17 (1) Certain prior period balances have been reclassified to conform with the current period presentation. Seasonality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Deterioration of the current economic conditions may also affect this trend.</t>
  </si>
  <si>
    <t>Nature of Business and Summary of Significant Accounting Policies (Policies)</t>
  </si>
  <si>
    <t>Nature of Business</t>
  </si>
  <si>
    <t>Nature of Business Napco Security Technologies, Inc. and Subsidiaries (the "Company") is a diversified manufacturer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t>
  </si>
  <si>
    <t>Principles of Consolidation</t>
  </si>
  <si>
    <t>Principles of Consolidation The consolidated financial statements include the accounts of Napco Security Technologies, Inc. and all of its wholly-owned subsidiaries. All inter-company balances and transactions have been eliminated in consolidation. Amounts previously recorded in cost of sales totaling $6,723,000 have been reclassified to research and development from cost of sales to conform with the current period presentation.</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concentration of credit risk, inventory reserves, intangible assets and income taxes. Actual results could differ from those estimates.</t>
  </si>
  <si>
    <t>Fair Value of Financial Instruments</t>
  </si>
  <si>
    <t>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18 due to their short-term maturities.; Long-Term Debt - The carrying amount of the Company’s long-term debt at June 30, 2018 in the amount of $0 approximates fair value.</t>
  </si>
  <si>
    <t>Cash and Cash Equivalents</t>
  </si>
  <si>
    <t>Cash and Cash Equivalents Cash and cash equivalents include approximately $460,000 of short-term time deposits at June 30, 2018 and June 30, 2017. The Company considers all highly liquid investments with original maturities of three months or less to be cash equivalents. The Company has cash balances in banks in excess of the maximum amount insured by the FDIC and other international agencies as of June 30, 2018 and June 30, 2017. The Company has historically not experienced any credit losses with balances in excess of FDIC limits.</t>
  </si>
  <si>
    <t>Accounts Receivable</t>
  </si>
  <si>
    <t>Accounts Receivable Accounts receivable is stated net of the reserves for doubtful accounts of $195,000 and $155,000 and for returns and other allowances of $1,765,000 and $1,250,000 as of June 30, 2018 and June 30, 2017, respectively. Our reserves for doubtful accounts and for returns and other allowances are subjective critical estimates that have a direct impact on reported net earnings. These reserves are based upon the evaluation of our accounts receivable aging, specific exposures, sales levels and historical trends.</t>
  </si>
  <si>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si>
  <si>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Intangible Assets Intangible assets determined to have indefinite lives are not amortized but are tested for impairment at least annually. Intangible assets with definite lives are amortized over their useful lives. In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intangible assets are amortized over their estimated useful lives of twenty years (customer relationships) and seven years (non-compete agreement). The Marks trade name was deemed to have an indefinite life. Changes in intangible assets are as follows (in thousands): June 30, 2018 June 30, 2017 Cost Accumulated amortization Net book value Cost Accumulated amortization Net book value Customer relationships $ 9,800 $ (8,155 ) $ 1,645 $ 9,800 $ (7,784 ) $ 2,016 Trade name 5,900 — 5,900 5,900 — 5,900 $ 15,700 $ (8,155 ) $ 7,545 $ 15,700 $ (7,784 ) $ 7,916 Amortization expense for intangible assets subject to amortization was approximately $371,000 and $441,000 for the fiscal years ended June 30, 2018 and 2017, respectively. Amortization expense for each of the next five fiscal years is estimated to be as follows: 2019 - $313,000; 2020 -$264,000; 2021 - $223,000; 2022 - $188,000; and 2023 $159,000. The weighted average amortization period for intangible assets was 10.1 years and 11.1 years at June 30, 2018 and 2017, respectively.</t>
  </si>
  <si>
    <t>Long-Lived Assets</t>
  </si>
  <si>
    <t>Long-Lived Assets Long-lived assets, including indefinite-lived intangible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Revenue Recognition</t>
  </si>
  <si>
    <t>Revenue Recognition The Company recognizes revenue when the following criteria are met: (i) persuasive evidence of an agreement exists, (ii) there is a fixed and determinable price for the Company's product or service, (iii) shipment and passage of title occurs or service has been provided, and (iv) collectability is reasonably assured. Revenues from product sales are recorded at the time the product is shipped or delivered to the customer pursuant to the terms of the sale. Revenues for services are recorded at the time the service is provided to the customer pursuant to the terms of sale. The Company reports its sales on a net sales basis, with net sales being computed by deducting from gross sales the amount of actual sales returns and other allowances and the amount of reserves established for anticipated sales returns and other allowances.</t>
  </si>
  <si>
    <t>Sales Returns and Other Allowances</t>
  </si>
  <si>
    <t>Sales Returns and Other Allowance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8%, and 7% for the fiscal years ended June 30, 2018 and 2017, respectively.</t>
  </si>
  <si>
    <t>Advertising and Promotional Costs</t>
  </si>
  <si>
    <t>Advertising and Promotional Costs Advertising and promotional costs are included in "Selling, General and Administrative" expenses in the consolidated statements of operations and are expensed as incurred. Advertising expense for the fiscal years ended June 30, 2018 and 2017 was $2,011,000 and $2,444,000, respectively.</t>
  </si>
  <si>
    <t>Research and Development Costs</t>
  </si>
  <si>
    <t xml:space="preserve">Research and Development Costs Research and development costs incurred by the Company are charged to expense as incurred and are included in "Operating expenses" in the consolidated statements of operations. Company-sponsored research and development expense for the fiscal years ended June 30, 2018 and 2017 was $6,630,000 and $6,723,000, respectively.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Per Share</t>
  </si>
  <si>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Net Income Weighted Average Shares Net Income per Share 2018 2017 2018 2017 2018 2017 Basic EPS $ 7,649 $ 5,599 18,788 18,809 $ 0.41 $ 0.30 Effect of Dilutive Securities: Stock Options — — 37 45 — — Diluted EPS $ 7,649 $ 5,599 18,825 18,854 $ 0.41 $ 0.30 Options to purchase 217 and 0 shares of common stock for the fiscal years ended June 30, 2018 and 2017, respectively, were not included in the computation of Diluted EPS because their inclusion would be anti-dilutive. These options were still outstanding at the end of the respective periods.</t>
  </si>
  <si>
    <t>Stock-Based Compensation</t>
  </si>
  <si>
    <t>Stock-Based Compensation The Company has established two share incentive programs as discussed in Note 7.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46,000 and $102,000 were recognized for fiscal years ended June 30, 2018 and 2017, respectively. The effect on both Basic and Diluted Earnings per share was $0.01 for each of the fiscal years ended June 30, 2018 and 2017.</t>
  </si>
  <si>
    <t>Foreign Currency</t>
  </si>
  <si>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is recorded for the fiscal years ended June 30, 2018 or 2017.</t>
  </si>
  <si>
    <t>Comprehensive Income</t>
  </si>
  <si>
    <t>Comprehensive Income For the fiscal years ended June 30, 2018 and 2017, the Company's operations did not give rise to material items includable in comprehensive income, which were not already included in net income. Accordingly, the Company's comprehensive income approximates its net income for all periods presented.</t>
  </si>
  <si>
    <t>Segment Reporting</t>
  </si>
  <si>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t>
  </si>
  <si>
    <t>Shipping and Handling Revenues and Costs</t>
  </si>
  <si>
    <t>Shipping and Handling Revenues and Costs The Company records the amount billed to customers for shipping and handling in net sales ($ 476 461 988 947</t>
  </si>
  <si>
    <t>Recently Issued Accounting Standards</t>
  </si>
  <si>
    <t>Recently Issued Accounting Standards In March 2016, the Financial Accounting Standards Board (“FASB”) issued authoritative guidance that changes the way companies account for certain aspects of share-based payments to employees. The most significant impact relates to the accounting for income tax effects of share-based compensation awards. This new guidance is part of the FASB’s simplification initiative and requires that all excess tax benefits and tax deficiencies be recorded as income tax expense or benefit in the income statement. In addition, companies are required to treat the tax effects of exercised or vested awards as discrete items in the period that they occur. Other updates include changing the threshold on tax withholding requirements. Under this guidance, an employer can withhold up to the maximum statutory withholding rates in a jurisdiction without tainting the award classification. Additionally, this guidance allows companies to elect a forfeiture recognition method whereby they account for forfeitures as they occur (actual) or they estimate the number of awards expected to be forfeited (current GAAP). Lastly, as it relates to public entities, this guidance also provides requirements for the cash flow classification of cash paid by an employer when directly withholding shares for tax-withholding purposes and excess tax benefits. This guidance becomes effective for the Company’s fiscal 2018 first quarter, with early adoption permitted, and the guidance prescribes different transition methods for the various provisions (i.e., retrospective, modified retrospective, or prospective). The Company does not expect this to have a material effect on its consolidated results of operations and financial condition.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July 2015, the FASB issued ASU 2015-11 “Inventory (Topic 330): Simplifying the Measurement of Inventory” (ASU 2015-11). The amendments in ASU 2015-11 simplify the subsequent measurement of inventory by requiring inventory to be measured at the lower of cost and net realizable value. ASU 2015-11 was effective for the Company’s quarter ended September 30, 2017. We have adopted ASU 2015-11 during the quarter ended September 30, 2017. In May 2014, the Financial Accounting Standards Board (FASB) issued Accounting Standards Update No. 2014-09, Revenue from Contracts with Customers (Topic 606) (ASU 2014-09), which amends the existing accounting standards for revenue recognition. This standard supersedes existing revenue recognition standards and requires entities to recognize revenue to depict the transfer of promised goods or services to customers in an amount that reflects the consideration to which the entity expects to be entitled in exchange for those goods or services. The new standard further requires new expanded disclosures about contracts with customers. The standard permits an entity to apply the standard retrospectively to all prior periods presented, with certain practical expedients, or apply the requirements in the year of adoption, through a cumulative adjustment. The Company will use the latter transition method. The standard is effective for fiscal years beginning after December 15, 2017. As such the standard is effective for the Company in fiscal 2019. The Company substantially completed its analysis of the impact of the standard on the Company’s consolidated financial statements and determined that the Company’s revenue recognition will change with regard to the recognition and measurement of certain types of variable consideration. As a result the Company expects to record a cumulative effect charge to retained earnings of as of the adoption date of July 1, 2018. The Company is in the process of finalizing the cumulative effect change and will also expand its disclosures as necessary, as required by the new standard.</t>
  </si>
  <si>
    <t>Nature of Business and Summary of Significant Accounting Policies (Tables)</t>
  </si>
  <si>
    <t>Schedule of intangible assets</t>
  </si>
  <si>
    <t xml:space="preserve">Changes in intangible assets are as follows (in thousands): June 30, 2018 June 30, 2017 Cost Accumulated amortization Net book value Cost Accumulated amortization Net book value Customer relationships $ 9,800 $ (8,155 ) $ 1,645 $ 9,800 $ (7,784 ) $ 2,016 Trade name 5,900 — 5,900 5,900 — 5,900 $ 15,700 $ (8,155 ) $ 7,545 $ 15,700 $ (7,784 ) $ 7,916 </t>
  </si>
  <si>
    <t>Schedule of Earnings Per Share Reconciliation</t>
  </si>
  <si>
    <t xml:space="preserve">The following provides a reconciliation of information used in calculating the per share amounts for the fiscal years ended June 30 (in thousands, except per share data): Net Income Weighted Average Shares Net Income per Share 2018 2017 2018 2017 2018 2017 Basic EPS $ 7,649 $ 5,599 18,788 18,809 $ 0.41 $ 0.30 Effect of Dilutive Securities: Stock Options — — 37 45 — — Diluted EPS $ 7,649 $ 5,599 18,825 18,854 $ 0.41 $ 0.30 </t>
  </si>
  <si>
    <t>Inventories (Tables)</t>
  </si>
  <si>
    <t>Inventory</t>
  </si>
  <si>
    <t xml:space="preserve">Inventories, net of reserves consist of the following (in thousands): June 30, 2018 2017 Component parts $ 16,495 $ 16,638 Work-in-process 4,491 4,415 Finished product 7,948 9,526 $ 28,934 $ 30,579 Classification of inventories, net of reserves: Current $ 24,533 $ 26,212 Non-current 4,401 4,367 $ 28,934 $ 30,579 </t>
  </si>
  <si>
    <t>Property, Plant, and Equipment (Tables)</t>
  </si>
  <si>
    <t>Property, Plant and Equipment</t>
  </si>
  <si>
    <t xml:space="preserve">Property, plant and equipment consist of the following (in thousands): June 30, 2018 2017 Useful Life in Years Land $ 904 $ 904 — Buildings 8,911 8,911 30 to 40 Molds and dies 7,275 7,058 3 to 5 Furniture and fixtures 2,599 2,570 5 to 10 Machinery and equipment 22,996 22,183 7 to 10 Leasehold improvements 706 485 Shorter of the lease term or life of asset 43,391 42,111 Less: accumulated depreciation and amortization (36,600 ) (35,568 ) $ 6,791 $ 6,543 </t>
  </si>
  <si>
    <t>Income Taxes (Tables)</t>
  </si>
  <si>
    <t>Schedule of Components of Income Tax Expense (Benefit)</t>
  </si>
  <si>
    <t xml:space="preserve">The provision for income taxes is comprised of the following (in thousands): For the Years Ended June 30, 2018 2017 Current income taxes: Federal $ 567 $ 280 State 37 55 604 335 Deferred income tax provision 80 361 Provision for income taxes $ 684 $ 696 </t>
  </si>
  <si>
    <t>Schedule of Effective Income Tax Rate Reconciliation</t>
  </si>
  <si>
    <t>A reconciliation of the U.S. Federal statutory income tax rate to our actual effective tax rate on earnings before income taxes is as follows for the years ended June 30, (dollars in thousands): 2018 2017 Amount % of Pre-tax Income Amount % of Pre-tax Income Tax at Federal statutory rate $ 2,296 27.6 % $ 2,140 34.0 % Increases (decreases) in taxes resulting from: Meals and entertainment 56 0.6 % 68 1.1 % State income taxes, net of Federal income tax benefit 29 0.3 % 28 0.4 % Foreign source income not subject to tax (1,895 ) (22.7 )% (1,286 ) (20.4 )% R&amp;D Credit (314 ) (3.8 )% (286 ) (4.5 )% Transition tax 381 4.6 % — — Foreign withholding tax 256 3.1 % — — U.S. Federal Tax rate reduction (136 ) (1.6 %) — — Other, net 11 0.1 % 32 0.5 % Effective tax rate $ 684 8.2 % $ 696 11.1 %</t>
  </si>
  <si>
    <t>Schedule of Deferred Tax Assets and Liabilities</t>
  </si>
  <si>
    <t xml:space="preserve">Deferred tax assets and deferred tax liabilities at June 30, 2018 and 2017 are as follows (in thousands): Deferred Tax Assets (Liabilities) 2018 2017 Accounts receivable $ 17 $ 26 Inventories 437 586 Accrued Liabilities 233 453 Stock based compensation expense 15 28 Intangibles (324 ) (258 ) R&amp;D credit 781 1,427 Property, plant and equipment (339 ) (579 ) Other deferred tax liabilities (256 ) (1,039 ) 564 644 Valuation allowance — — Net deferred tax assets $ 564 $ 644 </t>
  </si>
  <si>
    <t>Schedule of Unrecognized Tax Benefits Roll Forward</t>
  </si>
  <si>
    <t xml:space="preserve">A reconciliation of the beginning and ending amount of unrecognized tax benefits is as follows (in thousands): Tax Interest Total Balance of gross unrecognized tax benefits as of July 1, 2016 $ 148 $ — $ 148 Increases to unrecognized tax benefits resulting from the generation of additional R&amp;D credits 35 — 35 Balance of gross unrecognized tax benefits as of June 30, 2017 183 $ — 183 Increases to unrecognized tax benefits resulting from the generation of additional R&amp;D credits 38 — 38 Balance of gross unrecognized tax benefits as of June 30, 2018 $ 221 $ — $ 221 </t>
  </si>
  <si>
    <t>Long-Term Debt (Tables)</t>
  </si>
  <si>
    <t>Schedule Of Debt Instruments</t>
  </si>
  <si>
    <t>Outstanding balances and interest rates as of June 30, 2018 and June 30, 2017 are as follows (dollars in thousands): June 30, 2018 June 30, 2017 Outstanding Interest Rate Outstanding Interest Rate Revolving line of credit $ — n/a $ 3,500 2.2 %</t>
  </si>
  <si>
    <t>Stock Options (Tables)</t>
  </si>
  <si>
    <t>2012 Employee Stock Option Plan [Member]</t>
  </si>
  <si>
    <t>Schedule of Share-based Payment Award, Stock Options, Valuation Assumptions</t>
  </si>
  <si>
    <t>The fair value of each option granted during fiscal 2018 and 2017 was estimated on the date of grant using the Black-Scholes option-pricing model with the following weighted average assumptions: 2018 2017 Risk-free interest rates 2.4 % 2.4 % Expected lives 10 years 10 years Expected volatility 52 % 52 % Expected dividend yields 0 % 0 %</t>
  </si>
  <si>
    <t>Schedule of Share-based Compensation, Stock Options, Activity</t>
  </si>
  <si>
    <t xml:space="preserve">The following table reflects activity under the 2012 Plan for the fiscal years ended June 30,: 2018 2017 Options Weighted average exercise price Options Weighted average exercise price Outstanding, beginning of year 70,600 $ 5.84 112,500 $ 5.54 Granted 25,000 9.01 5,000 8.15 Terminated (4,000 ) 9.15 (11,400 ) 6.10 Exercised (34,400 ) 5.68 (35,500 ) 5.13 Outstanding, end of year 57,200 $ 7.09 70,600 $ 5.84 Exercisable, end of year 30,400 $ 6.55 38,700 $ 5.98 Weighted average fair value at grant date of options granted $ 5.61 $ 5.22 Total intrinsic value of options exercised $ 187,000 $ 152,000 Total intrinsic value of options outstanding $ 324,000 $ 252,000 Total intrinsic value of options exercisable $ 246,000 $ 132,000 </t>
  </si>
  <si>
    <t>Schedule of Share-based Compensation, Shares Authorized under Stock Option Plans, by Exercise Price Range</t>
  </si>
  <si>
    <t xml:space="preserve">The following table summarizes information about stock options outstanding under the 2012 Employee Plan at June 30, 2018: Options outstanding Options exercisable Range of exercise prices Number outstanding Weighted average remaining contractual life Weighted average exercise price Number exercisable Weighted average exercise price $4.29-$9.63 57,200 7.4 $ 7.09 30,400 $ 6.55 57,200 7.4 $ 7.09 30,400 $ 6.55 </t>
  </si>
  <si>
    <t>2012 Non-Employee Stock Option Plan [Member]</t>
  </si>
  <si>
    <t xml:space="preserve">The following table reflects activity under the 2012 Non-Employee Plan for the fiscal years ended June 30,: 2018 2017 Options Weighted average exercise price Options Weighted average exercise price Outstanding, beginning of year 14,200 $ 4.69 35,000 $ 4.73 Granted 15,000 8.70 — — Terminated — — — — Exercised (1,400 ) 4.73 (20,800 ) 4.76 Outstanding, end of year 27,800 $ 6.85 14,200 $ 4.69 Exercisable, end of year 13,800 $ 5.61 5,200 $ 4.76 Weighted average fair value at grant date of options granted $ 5.55 n/a Total intrinsic value of options exercised $ 14,000 $ 96,000 Total intrinsic value of options outstanding $ 217,000 $ 67,000 Total intrinsic value of options exercisable $ 125,000 $ 24,000 </t>
  </si>
  <si>
    <t xml:space="preserve">The following table summarizes information about stock options outstanding under the 2012 Non-Employee Plan at June 30, 2018: Options outstanding Options exercisable Range of exercise prices Number outstanding Weighted average remaining contractual life Weighted average exercise price Number exercisable Weighted average exercise price $4.37 - $8.70 27,800 7.7 $ 6.85 13,800 $ 5.61 27,800 7.7 $ 6.85 13,800 $ 5.61 </t>
  </si>
  <si>
    <t>Fair Value Measurement Inputs and Valuation Techniques [Table Text Block]</t>
  </si>
  <si>
    <t>The fair value of each option granted during fiscal 2018 was estimated on the date of grant using the Black-Scholes option-pricing model with the following weighted average assumptions: 2018 Risk-free interest rates 2.4 % Expected lives 10 years Expected volatility 52 % Expected dividend yields 0 %</t>
  </si>
  <si>
    <t>2002 Employee Stock Option Plan [Member]</t>
  </si>
  <si>
    <t xml:space="preserve"> The following table reflects activity under the 2002 Employee plan for the fiscal years ended June 30,: 2018 2017 Options Weighted average Options Weighted average Outstanding, beginning of year 5,000 $ 5.35 102,500 $ 6.04 Granted — — — — Terminated/Lapsed — — (10,500 ) 6.02 Exercised (5,000 ) 5.35 (87,000 ) 6.08 Outstanding, end of period — $ — 5,000 $ 5.35 Exercisable, end of period — $ — 5,000 $ 5.35 Weighted average fair value at grant date of options granted n/a n/a Total intrinsic value of options exercised $ 47,000 $ 289,000 Total intrinsic value of options outstanding n/a $ 20,000 Total intrinsic value of options exercisable n/a $ 20,000 </t>
  </si>
  <si>
    <t>Commitments and Contingencies (Tables)</t>
  </si>
  <si>
    <t>Lessee, Operating Lease, Disclosure</t>
  </si>
  <si>
    <t xml:space="preserve">Minimum lease payments through the expiration dates of these leases, with the exception of the land leases referred to below, are as follows: Year Ending June 30, Amount 2019 $ 39,000 2020 24,000 2021 23,000 2022 21,000 2023 9,000 Total $ 116,000 </t>
  </si>
  <si>
    <t>Geographical Data (Tables)</t>
  </si>
  <si>
    <t>Schedule Of Revenue From External Customers And Identifiable Assets By Geographical Areas</t>
  </si>
  <si>
    <t>Financial Information Relating to Domestic and Foreign Operations Fiscal Year ended June 30, 2018 2017 (in thousands) Sales to external customers(1): Domestic $ 89,490 $ 84,820 Foreign 2,256 2,554 Total Net Sales $ 91,746 $ 87,374 As of June 30, 2018 2017 Identifiable assets: United States $ 52,928 $ 55,550 Dominican Republic (2) 20,341 15,312 Total Identifiable Assets $ 73,269 $ 70,862 (1) All of the Company's sales originate in the United States and are shipped primarily from the Company's facilities in the United States. There were no sales into any one foreign country in excess of 10% of total Net Sales. (2) Consists primarily of inventories (2018 = $16,592; 2017 = $11,831) and fixed assets (2018 = $3,462; 2017 = $3,233) located at the Company's principal manufacturing facility in the Dominican Republic.</t>
  </si>
  <si>
    <t>QUARTERLY RESULTS (Tables)</t>
  </si>
  <si>
    <t>Quarterly Financial Information</t>
  </si>
  <si>
    <t>The following table sets forth unaudited financial data for each of the Company's last eight fiscal quarters (in thousands except for per share data): Fiscal Year Ended June 30, 2018 (1), First Quarter Second Quarter Third Quarter Fourth Quarter Net Sales $ 21,174 $ 21,112 $ 22,200 $ 27,260 Gross Profit 8,486 8,479 8,892 12,138 Operating Income 1,059 1,166 1,912 4,277 Net Income 890 1,233 1,829 3,697 Net Income Per Share Basic EPS .05 .07 .10 .20 Diluted EPS .05 .07 .10 .20 Fiscal Year Ended June 30, 2017 (1), First Quarter Second Quarter Third Quarter Fourth Quarter Net Sales $ 20,168 $ 20,715 $ 20,807 $ 25,684 Gross Profit 8,080 8,226 8,361 11,634 Operating Income 716 1,064 1,136 3,462 Net Income 568 857 952 3,222 Net Income Per Share(1): Basic EPS .03 .05 .05 .17 Diluted EPS .03 .05 .05 .17 (1) Certain prior period balances have been reclassified to conform with the current period presentation.</t>
  </si>
  <si>
    <t>Nature of Business and Summary of Significant Accounting Policies - Intangible Assets (Detail) - USD ($) $ in Thousands</t>
  </si>
  <si>
    <t>Intangible Assets by Major Class [Line Items]</t>
  </si>
  <si>
    <t>Finite-lived intangible assets, Cost</t>
  </si>
  <si>
    <t>Finite-lived intangible assets, Accumulated amortization</t>
  </si>
  <si>
    <t>Finite-lived intangible assets, Net book value</t>
  </si>
  <si>
    <t>Customer relationships [Member]</t>
  </si>
  <si>
    <t>Trade name [Member]</t>
  </si>
  <si>
    <t>Nature of Business and Summary of Significant Accounting Policies - Earnings Per Share (Detail) - USD ($) $ / shares in Units, $ in Thousands</t>
  </si>
  <si>
    <t>3 Months Ended</t>
  </si>
  <si>
    <t>Mar. 31, 2018</t>
  </si>
  <si>
    <t>Sep. 30, 2017</t>
  </si>
  <si>
    <t>Mar. 31, 2017</t>
  </si>
  <si>
    <t>Dec. 31, 2016</t>
  </si>
  <si>
    <t>Sep. 30, 2016</t>
  </si>
  <si>
    <t>Schedule of Weighted Average Number of Diluted Shares Outstanding [Line Items]</t>
  </si>
  <si>
    <t>Basic EPS</t>
  </si>
  <si>
    <t>Weighted Average Shares, Basic EPS</t>
  </si>
  <si>
    <t>Diluted EPS</t>
  </si>
  <si>
    <t>Weighted Average Shares, Diluted EPS</t>
  </si>
  <si>
    <t>Net Income Per Share, Basic</t>
  </si>
  <si>
    <t>Net Income Per Share, Diluted</t>
  </si>
  <si>
    <t>Certain prior period balances have been reclassified to conform with the current period presentation.</t>
  </si>
  <si>
    <t>Nature of Business and Summary of Significant Accounting Policies (Narrative) (Detail) - USD ($)</t>
  </si>
  <si>
    <t>Significant Accounting Policies [Line Items]</t>
  </si>
  <si>
    <t>Carrying amount of long-term debt, including current portion</t>
  </si>
  <si>
    <t>Short-term time deposits</t>
  </si>
  <si>
    <t>Intangible assets amortization expense</t>
  </si>
  <si>
    <t>Estimated amortization expense-2019</t>
  </si>
  <si>
    <t>Estimated amortization expense-2020</t>
  </si>
  <si>
    <t>Estimated amortization expense-2021</t>
  </si>
  <si>
    <t>Estimated amortization expense-2022</t>
  </si>
  <si>
    <t>Estimated amortization expense-2023</t>
  </si>
  <si>
    <t>Weighted average amortization period for acquired intangible assets</t>
  </si>
  <si>
    <t>10 years 1 month 6 days</t>
  </si>
  <si>
    <t>11 years 1 month 6 days</t>
  </si>
  <si>
    <t>Research and development costs</t>
  </si>
  <si>
    <t>Antidilutive options outstanding excluded from diluted EPS computations</t>
  </si>
  <si>
    <t>Stock-based compensation costs</t>
  </si>
  <si>
    <t>Sales Returns And Allowances Percentage</t>
  </si>
  <si>
    <t>8.00%</t>
  </si>
  <si>
    <t>7.00%</t>
  </si>
  <si>
    <t>Stock-based compensation costs, effect on EPS</t>
  </si>
  <si>
    <t>Cost of Goods and Services Sold</t>
  </si>
  <si>
    <t>Selling, General and Administrative Expenses [Member]</t>
  </si>
  <si>
    <t>Advertising and promotion costs</t>
  </si>
  <si>
    <t>Sales revenue, net [Member] | Shipping and Handling [Member]</t>
  </si>
  <si>
    <t>Cost of sales [Member]</t>
  </si>
  <si>
    <t>Cost of sales [Member] | Shipping and Handling [Member]</t>
  </si>
  <si>
    <t>Allowance for doubtful accounts current [Member]</t>
  </si>
  <si>
    <t>Valuation allowances and reserves, balance</t>
  </si>
  <si>
    <t>Returns and other allowances [Member]</t>
  </si>
  <si>
    <t>Business and Credit Concentrations (Narrative) (Detail)</t>
  </si>
  <si>
    <t>Concentration Risk [Line Items]</t>
  </si>
  <si>
    <t>Percentage Of Single Significant Customer Balance To Total Accounts Receivables</t>
  </si>
  <si>
    <t>22.00%</t>
  </si>
  <si>
    <t>24.00%</t>
  </si>
  <si>
    <t>Percentage Of Another Significant Customer Balance To Total Accounts Receivable</t>
  </si>
  <si>
    <t>11.00%</t>
  </si>
  <si>
    <t>Sales Revenue, Net [Member]</t>
  </si>
  <si>
    <t>Concentration Risk, Percentage</t>
  </si>
  <si>
    <t>10.00%</t>
  </si>
  <si>
    <t>Sales Revenue, Net [Member] | Customer Concentration Risk [Member]</t>
  </si>
  <si>
    <t>13.00%</t>
  </si>
  <si>
    <t>Inventories (Detail) - USD ($) $ in Thousands</t>
  </si>
  <si>
    <t>Inventory [Line Items]</t>
  </si>
  <si>
    <t>Component parts</t>
  </si>
  <si>
    <t>Work-in-process</t>
  </si>
  <si>
    <t>Finished product</t>
  </si>
  <si>
    <t>Total Inventory</t>
  </si>
  <si>
    <t>Current</t>
  </si>
  <si>
    <t>Non-current</t>
  </si>
  <si>
    <t>Property, Plant, and Equipment (Detail) - USD ($) $ in Thousands</t>
  </si>
  <si>
    <t>Property, Plant and Equipment [Line Items]</t>
  </si>
  <si>
    <t>Property, plant and equipment, gross</t>
  </si>
  <si>
    <t>Less: accumulated depreciation and amortization</t>
  </si>
  <si>
    <t>Land [Member]</t>
  </si>
  <si>
    <t>Property, plant and equipment, useful life</t>
  </si>
  <si>
    <t>0 years</t>
  </si>
  <si>
    <t>Buildings [Member]</t>
  </si>
  <si>
    <t>Buildings [Member] | Minimum [Member]</t>
  </si>
  <si>
    <t>30 years</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10 years</t>
  </si>
  <si>
    <t>Machinery and equipment [Member]</t>
  </si>
  <si>
    <t>Machinery and equipment [Member] | Minimum [Member]</t>
  </si>
  <si>
    <t>7 years</t>
  </si>
  <si>
    <t>Machinery and equipment [Member] | Maximum [Member]</t>
  </si>
  <si>
    <t>Leasehold improvements [Member]</t>
  </si>
  <si>
    <t>Shorter of the lease term or life of asset</t>
  </si>
  <si>
    <t>Property, Plant, and Equipment (Narrative) (Detail) - USD ($)</t>
  </si>
  <si>
    <t>Income Taxes - Provision for Income Taxes (Detail) - USD ($) $ in Thousands</t>
  </si>
  <si>
    <t>Current income taxes:</t>
  </si>
  <si>
    <t>Federal</t>
  </si>
  <si>
    <t>State</t>
  </si>
  <si>
    <t>Current Income Tax Expense (Benefit), Total</t>
  </si>
  <si>
    <t>Deferred income tax provision</t>
  </si>
  <si>
    <t>Provision for income taxes</t>
  </si>
  <si>
    <t>Income Taxes - Reconciliation of Income Tax Rate (Detail) - USD ($) $ in Thousands</t>
  </si>
  <si>
    <t>Income Tax Benefit Expenses [Line Items]</t>
  </si>
  <si>
    <t>Tax at Federal statutory rate</t>
  </si>
  <si>
    <t>Increases (decreases) in taxes resulting from:</t>
  </si>
  <si>
    <t>Meals and entertainment</t>
  </si>
  <si>
    <t>State income taxes, net of Federal income tax benefit</t>
  </si>
  <si>
    <t>Foreign source income not subject to tax</t>
  </si>
  <si>
    <t>R&amp;D Credit</t>
  </si>
  <si>
    <t>Transition tax</t>
  </si>
  <si>
    <t>Foreign withholding tax</t>
  </si>
  <si>
    <t>U.S. Federal Tax rate reduction</t>
  </si>
  <si>
    <t>Other, net</t>
  </si>
  <si>
    <t>Effective tax rate</t>
  </si>
  <si>
    <t>27.60%</t>
  </si>
  <si>
    <t>34.00%</t>
  </si>
  <si>
    <t>0.60%</t>
  </si>
  <si>
    <t>1.10%</t>
  </si>
  <si>
    <t>0.30%</t>
  </si>
  <si>
    <t>0.40%</t>
  </si>
  <si>
    <t>(22.70%)</t>
  </si>
  <si>
    <t>(20.40%)</t>
  </si>
  <si>
    <t>R&amp;D Credit refund</t>
  </si>
  <si>
    <t>(3.80%)</t>
  </si>
  <si>
    <t>(4.50%)</t>
  </si>
  <si>
    <t>4.60%</t>
  </si>
  <si>
    <t>0.00%</t>
  </si>
  <si>
    <t>3.10%</t>
  </si>
  <si>
    <t>(1.60%)</t>
  </si>
  <si>
    <t>0.10%</t>
  </si>
  <si>
    <t>0.50%</t>
  </si>
  <si>
    <t>8.20%</t>
  </si>
  <si>
    <t>11.10%</t>
  </si>
  <si>
    <t>Income Taxes - Deferred Tax Assets and Liabilities (Detail) - USD ($) $ in Thousands</t>
  </si>
  <si>
    <t>Accrued Liabilities</t>
  </si>
  <si>
    <t>Stock based compensation expense</t>
  </si>
  <si>
    <t>Intangibles</t>
  </si>
  <si>
    <t>R&amp;D credit</t>
  </si>
  <si>
    <t>Property, plant and equipment</t>
  </si>
  <si>
    <t>Other deferred tax liabilities</t>
  </si>
  <si>
    <t>Deferred Tax Assets, Gross</t>
  </si>
  <si>
    <t>Valuation allowance</t>
  </si>
  <si>
    <t>Net deferred tax assets</t>
  </si>
  <si>
    <t>Income Taxes - Unrecognized Tax Benefits (Detail) - USD ($) $ in Thousands</t>
  </si>
  <si>
    <t>Beginning balance of gross unrecognized tax benefits, Tax</t>
  </si>
  <si>
    <t>Increases to unrecognized tax benefits resulting from the generation of additional R&amp;D credits, Tax</t>
  </si>
  <si>
    <t>Ending balance of gross unrecognized tax benefits, Tax</t>
  </si>
  <si>
    <t>Beginning balance of gross unrecognized tax benefits, Interest</t>
  </si>
  <si>
    <t>Increases to unrecognized tax benefits resulting from the generation of additional R&amp;D credits, Interest</t>
  </si>
  <si>
    <t>Ending balance of gross unrecognized tax benefits, Interest</t>
  </si>
  <si>
    <t>Beginning balance of gross unrecognized tax benefits</t>
  </si>
  <si>
    <t>Increases to unrecognized tax benefits resulting from the generation of additional R&amp;D credits</t>
  </si>
  <si>
    <t>Ending balance of gross unrecognized tax benefits</t>
  </si>
  <si>
    <t>Income Taxes (Narrative) (Detail) - USD ($)</t>
  </si>
  <si>
    <t>Jun. 30, 2019</t>
  </si>
  <si>
    <t>Income Taxes [Line Items]</t>
  </si>
  <si>
    <t>Unrecognized Tax Benefits, Interest on Income Taxes Accrued</t>
  </si>
  <si>
    <t>Effective Income Tax Rate Reconciliation, at Federal Statutory Income Tax Rate, Percent</t>
  </si>
  <si>
    <t>Increase (Decrease) in Deferred Income Taxes</t>
  </si>
  <si>
    <t>Effective Income Tax Rate Reconciliation, Repatriation of Foreign Earnings, Amount</t>
  </si>
  <si>
    <t>Unrecognized Tax Benefits, Period Increase (Decrease)</t>
  </si>
  <si>
    <t>Unrecognized Tax Benefits that Would Impact Effective Tax Rate</t>
  </si>
  <si>
    <t>Undistributed Earnings of Foreign Subsidiaries</t>
  </si>
  <si>
    <t>Effective Income Tax Rate Reconciliation, Tax Contingency, Foreign, Amount</t>
  </si>
  <si>
    <t>Scenario, Forecast [Member]</t>
  </si>
  <si>
    <t>21.00%</t>
  </si>
  <si>
    <t>Tax Year 2018 [Member]</t>
  </si>
  <si>
    <t>27.55%</t>
  </si>
  <si>
    <t>Long-Term Debt (Detail) - Revolving line of credit [Member] - USD ($) $ in Thousands</t>
  </si>
  <si>
    <t>Debt Instrument [Line Items]</t>
  </si>
  <si>
    <t>Outstanding</t>
  </si>
  <si>
    <t>Interest rate</t>
  </si>
  <si>
    <t>2.20%</t>
  </si>
  <si>
    <t>Long-Term Debt (Narrative) (Detail)</t>
  </si>
  <si>
    <t>Jun. 30, 2018USD ($)</t>
  </si>
  <si>
    <t>Revolving line of credit expiring June 2021 [Member]</t>
  </si>
  <si>
    <t>Revolving credit loan facility, maximum borrowing capacity</t>
  </si>
  <si>
    <t>Third Amended and Restated Credit Agreement [Member]</t>
  </si>
  <si>
    <t>Percentage of common stock of foreign subsidiaries pledged as collateral</t>
  </si>
  <si>
    <t>65.00%</t>
  </si>
  <si>
    <t>Third Amended and Restated Credit Agreement [Member] | Variable Interest Rate Option One [Member] | Minimum [Member]</t>
  </si>
  <si>
    <t>Interest rate over the reference rate</t>
  </si>
  <si>
    <t>1.15%</t>
  </si>
  <si>
    <t>Third Amended and Restated Credit Agreement [Member] | Variable Interest Rate Option One [Member] | Maximum [Member]</t>
  </si>
  <si>
    <t>2.00%</t>
  </si>
  <si>
    <t>Third Amended and Restated Credit Agreement [Member] | Variable Interest Rate Option Two [Member]</t>
  </si>
  <si>
    <t>0.25%</t>
  </si>
  <si>
    <t>Stock Options Weighted Average Assumptions of Black-Scholes Option Pricing Model to Estimate Fair Value of Options Granted (Detail) - Employee 2012 Stock Option Plan [Member]</t>
  </si>
  <si>
    <t>Share Based Compensation Arrangement By Share Based Payment Award [Line Items]</t>
  </si>
  <si>
    <t>Risk-free interest rates</t>
  </si>
  <si>
    <t>2.40%</t>
  </si>
  <si>
    <t>Expected lives</t>
  </si>
  <si>
    <t>Expected volatility</t>
  </si>
  <si>
    <t>52.00%</t>
  </si>
  <si>
    <t>Expected dividend yields</t>
  </si>
  <si>
    <t>Stock Options (Detail) - USD ($)</t>
  </si>
  <si>
    <t>Share-based Compensation Arrangement by Share-based Payment Award [Line Items]</t>
  </si>
  <si>
    <t>Exercised</t>
  </si>
  <si>
    <t>Outstanding, beginning of year</t>
  </si>
  <si>
    <t>Granted</t>
  </si>
  <si>
    <t>Terminated</t>
  </si>
  <si>
    <t>Outstanding, end of year</t>
  </si>
  <si>
    <t>Exercisable, end of year</t>
  </si>
  <si>
    <t>Weighted average fair value at grant date of options granted</t>
  </si>
  <si>
    <t>Total intrinsic value of options exercised</t>
  </si>
  <si>
    <t>Total intrinsic value of options outstanding</t>
  </si>
  <si>
    <t>Total intrinsic value of options exercisable</t>
  </si>
  <si>
    <t>Outstanding, beginning of year, weighted average exercise price</t>
  </si>
  <si>
    <t>Granted, weighted average exercise price</t>
  </si>
  <si>
    <t>Terminated/Lapsed, weighted average exercise price</t>
  </si>
  <si>
    <t>Exercised, weighted average exercise price</t>
  </si>
  <si>
    <t>Outstanding, end of period, weighted average exercise price</t>
  </si>
  <si>
    <t>Exercisable, end of period, weighted average exercise price</t>
  </si>
  <si>
    <t>Stock Options by Range of Exercise Prices (Detail)</t>
  </si>
  <si>
    <t>Jun. 30, 2018$ / sharesshares</t>
  </si>
  <si>
    <t>Share-based Compensation, Shares Authorized under Stock Option Plans, Exercise Price Range [Line Items]</t>
  </si>
  <si>
    <t>Options outstanding, Number outstanding | shares</t>
  </si>
  <si>
    <t>Options outstanding, Weighted average remaining contractual life</t>
  </si>
  <si>
    <t>7 years 4 months 24 days</t>
  </si>
  <si>
    <t>Options outstanding, Weighted average exercise price | $ / shares</t>
  </si>
  <si>
    <t>Options exercisable, Number exercisable | shares</t>
  </si>
  <si>
    <t>Options exercisable, Weighted average exercise price | $ / shares</t>
  </si>
  <si>
    <t>2012 Employee Stock Option Plan [Member] | Exercise price range $ 4.29 - $ 9.63 [Member]</t>
  </si>
  <si>
    <t>7 years 8 months 12 days</t>
  </si>
  <si>
    <t>2012 Non-Employee Stock Option Plan [Member] | Exercise price range $4.37 - $8.70 [Member]</t>
  </si>
  <si>
    <t>Stock Options  fair value of each option granted (Details) - Nonemployee 2012 Stock Option Plan [Member]</t>
  </si>
  <si>
    <t>Measurement Input, Risk Free Interest Rate [Member]</t>
  </si>
  <si>
    <t>Alternative Investment, Measurement Input</t>
  </si>
  <si>
    <t>Measurement Input, Expected Term [Member]</t>
  </si>
  <si>
    <t>Measurement Input, Price Volatility [Member]</t>
  </si>
  <si>
    <t>Measurement Input, Expected Dividend Rate [Member]</t>
  </si>
  <si>
    <t>Stock Options (Narrative) (Detail) - USD ($)</t>
  </si>
  <si>
    <t>Jun. 30, 2016</t>
  </si>
  <si>
    <t>Fair value of stock options that vested during the period</t>
  </si>
  <si>
    <t>Tax benefit from ISO option exercise</t>
  </si>
  <si>
    <t>Allocated Share Based Compensation Expense</t>
  </si>
  <si>
    <t>Share based Compensation Cost Effect On Earnings Per Share Basic And Diluted</t>
  </si>
  <si>
    <t>Share-based Compensation Arrangement by Share-based Payment Award, Options, Exercises in Period</t>
  </si>
  <si>
    <t>Proceeds From Stock Options Exercised</t>
  </si>
  <si>
    <t>Exercise price of stock options received in entity shares [Member]</t>
  </si>
  <si>
    <t>Number of shares authorized for issuance under the plan</t>
  </si>
  <si>
    <t>Percentage Applied To Market Price To Set Grant Price For Grantee Owning Ten Percent Or More Of Entity Common Stock Outstanding</t>
  </si>
  <si>
    <t>110.00%</t>
  </si>
  <si>
    <t>Term of stock option awards</t>
  </si>
  <si>
    <t>Annual rate at which share-based compensation awards vest</t>
  </si>
  <si>
    <t>20.00%</t>
  </si>
  <si>
    <t>Number of stock options, exercisable</t>
  </si>
  <si>
    <t>Number of stock options available for grant</t>
  </si>
  <si>
    <t>Unearned stock-based compensation cost related to non-vested awards</t>
  </si>
  <si>
    <t>Number of shares outstanding, end of period</t>
  </si>
  <si>
    <t>Conversion of Stock, Shares Issued</t>
  </si>
  <si>
    <t>Common Stock, Voting Rights</t>
  </si>
  <si>
    <t>Any plan participant who is granted ISOs and possesses more than 10% of the voting rights of the Company's outstanding common stock</t>
  </si>
  <si>
    <t>Share-based Compensation Arrangement by Share-based Payment Award, Options, Grants in Period, Gross</t>
  </si>
  <si>
    <t>2012 Employee Stock Option Plan [Member] | Exercise price of stock options received in entity shares [Member]</t>
  </si>
  <si>
    <t>Any plan participant who was granted ISOs and possessed more than 10% of the voting rights of the Company's outstanding common stock</t>
  </si>
  <si>
    <t>2012 Non-Employee Stock Option Plan [Member] | Exercise price of stock options received in entity shares [Member]</t>
  </si>
  <si>
    <t>Stockholders' Equity Transactions (Narrative) (Detail) - $ / shares</t>
  </si>
  <si>
    <t>Sep. 16, 2014</t>
  </si>
  <si>
    <t>Equity, Class of Treasury Stock [Line Items]</t>
  </si>
  <si>
    <t>Stock Repurchase Program, Number of Shares Authorized to be Repurchased</t>
  </si>
  <si>
    <t>Common Stock Shares Outstanding</t>
  </si>
  <si>
    <t>Treasury Stock Acquired, Average Cost Per Share</t>
  </si>
  <si>
    <t>Employees and Directors [Member]</t>
  </si>
  <si>
    <t>Stock Issued During Period Shares Cashless Exercise of Stock Options</t>
  </si>
  <si>
    <t>Share-based Compensation Arrangement by Share-based Payment Award, Options, Forfeitures in Period</t>
  </si>
  <si>
    <t>Treasury Stock, Shares, Acquired</t>
  </si>
  <si>
    <t>Employee 2012 And 2002 Stock Option Plan [Member]</t>
  </si>
  <si>
    <t>Conversion of Stock, Shares Converted</t>
  </si>
  <si>
    <t>401(k) Plan (Narrative) (Detail) - USD ($)</t>
  </si>
  <si>
    <t>Napco Technologies 401 k Plan [Member]</t>
  </si>
  <si>
    <t>Schedule of Deferred Compensation Plans [Line Items]</t>
  </si>
  <si>
    <t>Deferred compensation plan expense</t>
  </si>
  <si>
    <t>Commitments and Contingencies (Detail)</t>
  </si>
  <si>
    <t>Commitments and Contingencies (Narrative) (Detail) - USD ($)</t>
  </si>
  <si>
    <t>Employment Contracts [Member] | Chief executive officer [Member]</t>
  </si>
  <si>
    <t>Property Subject to or Available for Operating Lease [Line Items]</t>
  </si>
  <si>
    <t>Annual salary commitment</t>
  </si>
  <si>
    <t>Termination pay commitment rate applied to the average of the prior five calendar years compensation</t>
  </si>
  <si>
    <t>299.00%</t>
  </si>
  <si>
    <t>Employment Contracts [Member] | Senior Vice President of Sales and Marketing [Member]</t>
  </si>
  <si>
    <t>Expiration Year</t>
  </si>
  <si>
    <t>Employment Contracts [Member] | Senior Vice President of Engineering [Member]</t>
  </si>
  <si>
    <t>Land lease in Dominican Republic expiring 2092 [Member]</t>
  </si>
  <si>
    <t>Annual minimum rent</t>
  </si>
  <si>
    <t>Lessee, Operating Lease, Term of Contract</t>
  </si>
  <si>
    <t>99 years</t>
  </si>
  <si>
    <t>Leased property and equipment, excluding foreign land [Member]</t>
  </si>
  <si>
    <t>Rent expense</t>
  </si>
  <si>
    <t>Geographical Data (Detail) - USD ($) $ in Thousands</t>
  </si>
  <si>
    <t>Revenues from External Customers and Long-Lived Assets [Line Items]</t>
  </si>
  <si>
    <t>Total Net Sales</t>
  </si>
  <si>
    <t>[2]</t>
  </si>
  <si>
    <t>Total Identifiable Assets</t>
  </si>
  <si>
    <t>Domestic [Member]</t>
  </si>
  <si>
    <t>Foreign [Member]</t>
  </si>
  <si>
    <t>United States [Member]</t>
  </si>
  <si>
    <t>Dominican Republic [Member]</t>
  </si>
  <si>
    <t>[3]</t>
  </si>
  <si>
    <t>Consists primarily of inventories (2018 = $16,592; 2017 = $11,831) and fixed assets (2018 = $3,462; 2017 = $3,233) located at the Company's principal manufacturing facility in the Dominican Republic.</t>
  </si>
  <si>
    <t>Geographical Data (Parenthetical) (Detail) - USD ($)</t>
  </si>
  <si>
    <t>Fixed assets</t>
  </si>
  <si>
    <t>QUARTERLY RESULTS (Detail) - USD ($) $ / shares in Units, $ in Thousands</t>
  </si>
  <si>
    <t>Net Sa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6963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996416</v>
      </c>
    </row>
    <row r="17" spans="1:4">
      <c r="A17" s="4" t="s">
        <v>28</v>
      </c>
      <c r="B17" s="4" t="s">
        <v>29</v>
      </c>
    </row>
    <row r="18" spans="1:4">
      <c r="A18" s="4" t="s">
        <v>30</v>
      </c>
      <c r="C18" s="5" t="n">
        <v>18731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08</v>
      </c>
      <c r="C3" s="6" t="n">
        <v>3454</v>
      </c>
    </row>
    <row r="4" spans="1:3">
      <c r="A4" s="4" t="s">
        <v>35</v>
      </c>
      <c r="B4" s="5" t="n">
        <v>22738</v>
      </c>
      <c r="C4" s="5" t="n">
        <v>20275</v>
      </c>
    </row>
    <row r="5" spans="1:3">
      <c r="A5" s="4" t="s">
        <v>36</v>
      </c>
      <c r="B5" s="5" t="n">
        <v>24533</v>
      </c>
      <c r="C5" s="5" t="n">
        <v>26212</v>
      </c>
    </row>
    <row r="6" spans="1:3">
      <c r="A6" s="4" t="s">
        <v>37</v>
      </c>
      <c r="B6" s="5" t="n">
        <v>1124</v>
      </c>
      <c r="C6" s="5" t="n">
        <v>1330</v>
      </c>
    </row>
    <row r="7" spans="1:3">
      <c r="A7" s="4" t="s">
        <v>38</v>
      </c>
      <c r="B7" s="5" t="n">
        <v>53703</v>
      </c>
      <c r="C7" s="5" t="n">
        <v>51271</v>
      </c>
    </row>
    <row r="8" spans="1:3">
      <c r="A8" s="4" t="s">
        <v>39</v>
      </c>
      <c r="B8" s="5" t="n">
        <v>4401</v>
      </c>
      <c r="C8" s="5" t="n">
        <v>4367</v>
      </c>
    </row>
    <row r="9" spans="1:3">
      <c r="A9" s="4" t="s">
        <v>40</v>
      </c>
      <c r="B9" s="5" t="n">
        <v>564</v>
      </c>
      <c r="C9" s="5" t="n">
        <v>644</v>
      </c>
    </row>
    <row r="10" spans="1:3">
      <c r="A10" s="4" t="s">
        <v>41</v>
      </c>
      <c r="B10" s="5" t="n">
        <v>6791</v>
      </c>
      <c r="C10" s="5" t="n">
        <v>6543</v>
      </c>
    </row>
    <row r="11" spans="1:3">
      <c r="A11" s="4" t="s">
        <v>42</v>
      </c>
      <c r="B11" s="5" t="n">
        <v>7545</v>
      </c>
      <c r="C11" s="5" t="n">
        <v>7916</v>
      </c>
    </row>
    <row r="12" spans="1:3">
      <c r="A12" s="4" t="s">
        <v>43</v>
      </c>
      <c r="B12" s="5" t="n">
        <v>265</v>
      </c>
      <c r="C12" s="5" t="n">
        <v>121</v>
      </c>
    </row>
    <row r="13" spans="1:3">
      <c r="A13" s="4" t="s">
        <v>44</v>
      </c>
      <c r="B13" s="5" t="n">
        <v>73269</v>
      </c>
      <c r="C13" s="5" t="n">
        <v>70862</v>
      </c>
    </row>
    <row r="14" spans="1:3">
      <c r="A14" s="3" t="s">
        <v>45</v>
      </c>
    </row>
    <row r="15" spans="1:3">
      <c r="A15" s="4" t="s">
        <v>46</v>
      </c>
      <c r="B15" s="5" t="n">
        <v>4807</v>
      </c>
      <c r="C15" s="5" t="n">
        <v>5653</v>
      </c>
    </row>
    <row r="16" spans="1:3">
      <c r="A16" s="4" t="s">
        <v>47</v>
      </c>
      <c r="B16" s="5" t="n">
        <v>2112</v>
      </c>
      <c r="C16" s="5" t="n">
        <v>2209</v>
      </c>
    </row>
    <row r="17" spans="1:3">
      <c r="A17" s="4" t="s">
        <v>48</v>
      </c>
      <c r="B17" s="5" t="n">
        <v>2190</v>
      </c>
      <c r="C17" s="5" t="n">
        <v>2322</v>
      </c>
    </row>
    <row r="18" spans="1:3">
      <c r="A18" s="4" t="s">
        <v>49</v>
      </c>
      <c r="B18" s="5" t="n">
        <v>293</v>
      </c>
      <c r="C18" s="5" t="n">
        <v>289</v>
      </c>
    </row>
    <row r="19" spans="1:3">
      <c r="A19" s="4" t="s">
        <v>50</v>
      </c>
      <c r="B19" s="5" t="n">
        <v>9402</v>
      </c>
      <c r="C19" s="5" t="n">
        <v>10473</v>
      </c>
    </row>
    <row r="20" spans="1:3">
      <c r="A20" s="4" t="s">
        <v>51</v>
      </c>
      <c r="B20" s="5" t="n">
        <v>0</v>
      </c>
      <c r="C20" s="5" t="n">
        <v>3500</v>
      </c>
    </row>
    <row r="21" spans="1:3">
      <c r="A21" s="4" t="s">
        <v>49</v>
      </c>
      <c r="B21" s="5" t="n">
        <v>414</v>
      </c>
      <c r="C21" s="5" t="n">
        <v>0</v>
      </c>
    </row>
    <row r="22" spans="1:3">
      <c r="A22" s="4" t="s">
        <v>52</v>
      </c>
      <c r="B22" s="5" t="n">
        <v>9816</v>
      </c>
      <c r="C22" s="5" t="n">
        <v>13973</v>
      </c>
    </row>
    <row r="23" spans="1:3">
      <c r="A23" s="4" t="s">
        <v>53</v>
      </c>
      <c r="B23" s="4" t="s">
        <v>54</v>
      </c>
      <c r="C23" s="4" t="s">
        <v>54</v>
      </c>
    </row>
    <row r="24" spans="1:3">
      <c r="A24" s="3" t="s">
        <v>55</v>
      </c>
    </row>
    <row r="25" spans="1:3">
      <c r="A25" s="4" t="s">
        <v>56</v>
      </c>
      <c r="B25" s="5" t="n">
        <v>212</v>
      </c>
      <c r="C25" s="5" t="n">
        <v>212</v>
      </c>
    </row>
    <row r="26" spans="1:3">
      <c r="A26" s="4" t="s">
        <v>57</v>
      </c>
      <c r="B26" s="5" t="n">
        <v>16890</v>
      </c>
      <c r="C26" s="5" t="n">
        <v>16638</v>
      </c>
    </row>
    <row r="27" spans="1:3">
      <c r="A27" s="4" t="s">
        <v>58</v>
      </c>
      <c r="B27" s="5" t="n">
        <v>59420</v>
      </c>
      <c r="C27" s="5" t="n">
        <v>51771</v>
      </c>
    </row>
    <row r="28" spans="1:3">
      <c r="A28" s="4" t="s">
        <v>59</v>
      </c>
      <c r="B28" s="5" t="n">
        <v>-13069</v>
      </c>
      <c r="C28" s="5" t="n">
        <v>-11732</v>
      </c>
    </row>
    <row r="29" spans="1:3">
      <c r="A29" s="4" t="s">
        <v>60</v>
      </c>
      <c r="B29" s="5" t="n">
        <v>63453</v>
      </c>
      <c r="C29" s="5" t="n">
        <v>56889</v>
      </c>
    </row>
    <row r="30" spans="1:3">
      <c r="A30" s="4" t="s">
        <v>61</v>
      </c>
      <c r="B30" s="6" t="n">
        <v>73269</v>
      </c>
      <c r="C30" s="6" t="n">
        <v>70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36</v>
      </c>
      <c r="B10" s="4" t="s">
        <v>189</v>
      </c>
    </row>
    <row r="11" spans="1:2">
      <c r="A11" s="4" t="s">
        <v>147</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150</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row r="25" spans="1:2">
      <c r="A25" s="4" t="s">
        <v>216</v>
      </c>
      <c r="B2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4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4" t="s">
        <v>243</v>
      </c>
      <c r="B4" s="4" t="s">
        <v>244</v>
      </c>
    </row>
    <row r="5" spans="1:2">
      <c r="A5" s="4" t="s">
        <v>245</v>
      </c>
      <c r="B5" s="4" t="s">
        <v>246</v>
      </c>
    </row>
    <row r="6" spans="1:2">
      <c r="A6" s="4" t="s">
        <v>247</v>
      </c>
      <c r="B6" s="4" t="s">
        <v>248</v>
      </c>
    </row>
    <row r="7" spans="1:2">
      <c r="A7" s="4" t="s">
        <v>249</v>
      </c>
    </row>
    <row r="8" spans="1:2">
      <c r="A8" s="4" t="s">
        <v>245</v>
      </c>
      <c r="B8" s="4" t="s">
        <v>250</v>
      </c>
    </row>
    <row r="9" spans="1:2">
      <c r="A9" s="4" t="s">
        <v>247</v>
      </c>
      <c r="B9" s="4" t="s">
        <v>251</v>
      </c>
    </row>
    <row r="10" spans="1:2">
      <c r="A10" s="4" t="s">
        <v>252</v>
      </c>
      <c r="B10" s="4" t="s">
        <v>253</v>
      </c>
    </row>
    <row r="11" spans="1:2">
      <c r="A11" s="4" t="s">
        <v>254</v>
      </c>
    </row>
    <row r="12" spans="1:2">
      <c r="A12" s="4" t="s">
        <v>245</v>
      </c>
      <c r="B12"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6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7" t="n">
        <v>0.01</v>
      </c>
      <c r="C2" s="7" t="n">
        <v>0.01</v>
      </c>
    </row>
    <row r="3" spans="1:3">
      <c r="A3" s="4" t="s">
        <v>64</v>
      </c>
      <c r="B3" s="5" t="n">
        <v>40000000</v>
      </c>
      <c r="C3" s="5" t="n">
        <v>40000000</v>
      </c>
    </row>
    <row r="4" spans="1:3">
      <c r="A4" s="4" t="s">
        <v>65</v>
      </c>
      <c r="B4" s="5" t="n">
        <v>21204327</v>
      </c>
      <c r="C4" s="5" t="n">
        <v>21174507</v>
      </c>
    </row>
    <row r="5" spans="1:3">
      <c r="A5" s="4" t="s">
        <v>66</v>
      </c>
      <c r="B5" s="5" t="n">
        <v>18729082</v>
      </c>
      <c r="C5" s="5" t="n">
        <v>18844657</v>
      </c>
    </row>
    <row r="6" spans="1:3">
      <c r="A6" s="4" t="s">
        <v>67</v>
      </c>
      <c r="B6" s="5" t="n">
        <v>2475245</v>
      </c>
      <c r="C6" s="5" t="n">
        <v>2329850</v>
      </c>
    </row>
    <row r="7" spans="1:3">
      <c r="A7" s="4" t="s">
        <v>68</v>
      </c>
      <c r="B7" s="6" t="n">
        <v>195</v>
      </c>
      <c r="C7" s="6" t="n">
        <v>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266</v>
      </c>
    </row>
    <row r="3" spans="1:3">
      <c r="A3" s="4" t="s">
        <v>267</v>
      </c>
      <c r="B3" s="6" t="n">
        <v>15700</v>
      </c>
      <c r="C3" s="6" t="n">
        <v>15700</v>
      </c>
    </row>
    <row r="4" spans="1:3">
      <c r="A4" s="4" t="s">
        <v>268</v>
      </c>
      <c r="B4" s="5" t="n">
        <v>-8155</v>
      </c>
      <c r="C4" s="5" t="n">
        <v>-7784</v>
      </c>
    </row>
    <row r="5" spans="1:3">
      <c r="A5" s="4" t="s">
        <v>269</v>
      </c>
      <c r="B5" s="5" t="n">
        <v>7545</v>
      </c>
      <c r="C5" s="5" t="n">
        <v>7916</v>
      </c>
    </row>
    <row r="6" spans="1:3">
      <c r="A6" s="4" t="s">
        <v>270</v>
      </c>
    </row>
    <row r="7" spans="1:3">
      <c r="A7" s="3" t="s">
        <v>266</v>
      </c>
    </row>
    <row r="8" spans="1:3">
      <c r="A8" s="4" t="s">
        <v>267</v>
      </c>
      <c r="B8" s="5" t="n">
        <v>9800</v>
      </c>
      <c r="C8" s="5" t="n">
        <v>9800</v>
      </c>
    </row>
    <row r="9" spans="1:3">
      <c r="A9" s="4" t="s">
        <v>268</v>
      </c>
      <c r="B9" s="5" t="n">
        <v>-8155</v>
      </c>
      <c r="C9" s="5" t="n">
        <v>-7784</v>
      </c>
    </row>
    <row r="10" spans="1:3">
      <c r="A10" s="4" t="s">
        <v>269</v>
      </c>
      <c r="B10" s="5" t="n">
        <v>1645</v>
      </c>
      <c r="C10" s="5" t="n">
        <v>2016</v>
      </c>
    </row>
    <row r="11" spans="1:3">
      <c r="A11" s="4" t="s">
        <v>271</v>
      </c>
    </row>
    <row r="12" spans="1:3">
      <c r="A12" s="3" t="s">
        <v>266</v>
      </c>
    </row>
    <row r="13" spans="1:3">
      <c r="A13" s="4" t="s">
        <v>267</v>
      </c>
      <c r="B13" s="5" t="n">
        <v>5900</v>
      </c>
      <c r="C13" s="5" t="n">
        <v>5900</v>
      </c>
    </row>
    <row r="14" spans="1:3">
      <c r="A14" s="4" t="s">
        <v>268</v>
      </c>
      <c r="B14" s="5" t="n">
        <v>0</v>
      </c>
      <c r="C14" s="5" t="n">
        <v>0</v>
      </c>
    </row>
    <row r="15" spans="1:3">
      <c r="A15" s="4" t="s">
        <v>269</v>
      </c>
      <c r="B15" s="6" t="n">
        <v>5900</v>
      </c>
      <c r="C15" s="6" t="n">
        <v>5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272</v>
      </c>
      <c r="B1" s="2" t="s">
        <v>273</v>
      </c>
      <c r="R1" s="2" t="s">
        <v>1</v>
      </c>
    </row>
    <row r="2" spans="1:19">
      <c r="B2" s="2" t="s">
        <v>2</v>
      </c>
      <c r="C2" s="2" t="s">
        <v>74</v>
      </c>
      <c r="D2" s="2" t="s">
        <v>274</v>
      </c>
      <c r="E2" s="2" t="s">
        <v>74</v>
      </c>
      <c r="F2" s="2" t="s">
        <v>4</v>
      </c>
      <c r="G2" s="2" t="s">
        <v>74</v>
      </c>
      <c r="H2" s="2" t="s">
        <v>275</v>
      </c>
      <c r="I2" s="2" t="s">
        <v>74</v>
      </c>
      <c r="J2" s="2" t="s">
        <v>32</v>
      </c>
      <c r="K2" s="2" t="s">
        <v>74</v>
      </c>
      <c r="L2" s="2" t="s">
        <v>276</v>
      </c>
      <c r="M2" s="2" t="s">
        <v>74</v>
      </c>
      <c r="N2" s="2" t="s">
        <v>277</v>
      </c>
      <c r="O2" s="2" t="s">
        <v>74</v>
      </c>
      <c r="P2" s="2" t="s">
        <v>278</v>
      </c>
      <c r="Q2" s="2" t="s">
        <v>74</v>
      </c>
      <c r="R2" s="2" t="s">
        <v>2</v>
      </c>
      <c r="S2" s="2" t="s">
        <v>32</v>
      </c>
    </row>
    <row r="3" spans="1:19">
      <c r="A3" s="3" t="s">
        <v>279</v>
      </c>
    </row>
    <row r="4" spans="1:19">
      <c r="A4" s="4" t="s">
        <v>280</v>
      </c>
      <c r="R4" s="6" t="n">
        <v>7649</v>
      </c>
      <c r="S4" s="6" t="n">
        <v>5599</v>
      </c>
    </row>
    <row r="5" spans="1:19">
      <c r="A5" s="4" t="s">
        <v>281</v>
      </c>
      <c r="R5" s="5" t="n">
        <v>18788000</v>
      </c>
      <c r="S5" s="5" t="n">
        <v>18809000</v>
      </c>
    </row>
    <row r="6" spans="1:19">
      <c r="A6" s="4" t="s">
        <v>156</v>
      </c>
      <c r="R6" s="5" t="n">
        <v>37000</v>
      </c>
      <c r="S6" s="5" t="n">
        <v>45000</v>
      </c>
    </row>
    <row r="7" spans="1:19">
      <c r="A7" s="4" t="s">
        <v>282</v>
      </c>
      <c r="R7" s="6" t="n">
        <v>7649</v>
      </c>
      <c r="S7" s="6" t="n">
        <v>5599</v>
      </c>
    </row>
    <row r="8" spans="1:19">
      <c r="A8" s="4" t="s">
        <v>283</v>
      </c>
      <c r="R8" s="5" t="n">
        <v>18825000</v>
      </c>
      <c r="S8" s="5" t="n">
        <v>18854000</v>
      </c>
    </row>
    <row r="9" spans="1:19">
      <c r="A9" s="4" t="s">
        <v>284</v>
      </c>
      <c r="B9" s="7" t="n">
        <v>0.2</v>
      </c>
      <c r="D9" s="7" t="n">
        <v>0.1</v>
      </c>
      <c r="F9" s="7" t="n">
        <v>0.07000000000000001</v>
      </c>
      <c r="H9" s="7" t="n">
        <v>0.05</v>
      </c>
      <c r="J9" s="7" t="n">
        <v>0.17</v>
      </c>
      <c r="L9" s="7" t="n">
        <v>0.05</v>
      </c>
      <c r="N9" s="7" t="n">
        <v>0.05</v>
      </c>
      <c r="P9" s="7" t="n">
        <v>0.03</v>
      </c>
      <c r="R9" s="7" t="n">
        <v>0.41</v>
      </c>
      <c r="S9" s="7" t="n">
        <v>0.3</v>
      </c>
    </row>
    <row r="10" spans="1:19">
      <c r="A10" s="4" t="s">
        <v>285</v>
      </c>
      <c r="B10" s="7" t="n">
        <v>0.2</v>
      </c>
      <c r="D10" s="7" t="n">
        <v>0.1</v>
      </c>
      <c r="F10" s="7" t="n">
        <v>0.07000000000000001</v>
      </c>
      <c r="H10" s="7" t="n">
        <v>0.05</v>
      </c>
      <c r="J10" s="7" t="n">
        <v>0.17</v>
      </c>
      <c r="L10" s="7" t="n">
        <v>0.05</v>
      </c>
      <c r="N10" s="7" t="n">
        <v>0.05</v>
      </c>
      <c r="P10" s="7" t="n">
        <v>0.03</v>
      </c>
      <c r="R10" s="7" t="n">
        <v>0.41</v>
      </c>
      <c r="S10" s="7" t="n">
        <v>0.3</v>
      </c>
    </row>
    <row r="11" spans="1:19"/>
    <row r="12" spans="1:19">
      <c r="A12" s="4" t="s">
        <v>74</v>
      </c>
      <c r="B12" s="4" t="s">
        <v>286</v>
      </c>
    </row>
  </sheetData>
  <mergeCells count="69">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S11"/>
    <mergeCell ref="B12:S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87</v>
      </c>
      <c r="B1" s="2" t="s">
        <v>1</v>
      </c>
    </row>
    <row r="2" spans="1:3">
      <c r="B2" s="2" t="s">
        <v>2</v>
      </c>
      <c r="C2" s="2" t="s">
        <v>32</v>
      </c>
    </row>
    <row r="3" spans="1:3">
      <c r="A3" s="3" t="s">
        <v>288</v>
      </c>
    </row>
    <row r="4" spans="1:3">
      <c r="A4" s="4" t="s">
        <v>289</v>
      </c>
      <c r="B4" s="6" t="n">
        <v>0</v>
      </c>
    </row>
    <row r="5" spans="1:3">
      <c r="A5" s="4" t="s">
        <v>290</v>
      </c>
      <c r="B5" s="5" t="n">
        <v>460000</v>
      </c>
      <c r="C5" s="6" t="n">
        <v>460000</v>
      </c>
    </row>
    <row r="6" spans="1:3">
      <c r="A6" s="4" t="s">
        <v>291</v>
      </c>
      <c r="B6" s="5" t="n">
        <v>371000</v>
      </c>
      <c r="C6" s="6" t="n">
        <v>441000</v>
      </c>
    </row>
    <row r="7" spans="1:3">
      <c r="A7" s="4" t="s">
        <v>292</v>
      </c>
      <c r="B7" s="5" t="n">
        <v>313000</v>
      </c>
    </row>
    <row r="8" spans="1:3">
      <c r="A8" s="4" t="s">
        <v>293</v>
      </c>
      <c r="B8" s="5" t="n">
        <v>264000</v>
      </c>
    </row>
    <row r="9" spans="1:3">
      <c r="A9" s="4" t="s">
        <v>294</v>
      </c>
      <c r="B9" s="5" t="n">
        <v>223000</v>
      </c>
    </row>
    <row r="10" spans="1:3">
      <c r="A10" s="4" t="s">
        <v>295</v>
      </c>
      <c r="B10" s="5" t="n">
        <v>188000</v>
      </c>
    </row>
    <row r="11" spans="1:3">
      <c r="A11" s="4" t="s">
        <v>296</v>
      </c>
      <c r="B11" s="6" t="n">
        <v>159000</v>
      </c>
    </row>
    <row r="12" spans="1:3">
      <c r="A12" s="4" t="s">
        <v>297</v>
      </c>
      <c r="B12" s="4" t="s">
        <v>298</v>
      </c>
      <c r="C12" s="4" t="s">
        <v>299</v>
      </c>
    </row>
    <row r="13" spans="1:3">
      <c r="A13" s="4" t="s">
        <v>300</v>
      </c>
      <c r="B13" s="6" t="n">
        <v>6630000</v>
      </c>
      <c r="C13" s="6" t="n">
        <v>6723000</v>
      </c>
    </row>
    <row r="14" spans="1:3">
      <c r="A14" s="4" t="s">
        <v>301</v>
      </c>
      <c r="B14" s="5" t="n">
        <v>217</v>
      </c>
      <c r="C14" s="5" t="n">
        <v>0</v>
      </c>
    </row>
    <row r="15" spans="1:3">
      <c r="A15" s="4" t="s">
        <v>302</v>
      </c>
      <c r="B15" s="6" t="n">
        <v>146000</v>
      </c>
      <c r="C15" s="6" t="n">
        <v>102000</v>
      </c>
    </row>
    <row r="16" spans="1:3">
      <c r="A16" s="4" t="s">
        <v>303</v>
      </c>
      <c r="B16" s="4" t="s">
        <v>304</v>
      </c>
      <c r="C16" s="4" t="s">
        <v>305</v>
      </c>
    </row>
    <row r="17" spans="1:3">
      <c r="A17" s="4" t="s">
        <v>306</v>
      </c>
      <c r="B17" s="7" t="n">
        <v>0.01</v>
      </c>
      <c r="C17" s="7" t="n">
        <v>0.01</v>
      </c>
    </row>
    <row r="18" spans="1:3">
      <c r="A18" s="4" t="s">
        <v>307</v>
      </c>
      <c r="B18" s="6" t="n">
        <v>53751000</v>
      </c>
      <c r="C18" s="6" t="n">
        <v>51073000</v>
      </c>
    </row>
    <row r="19" spans="1:3">
      <c r="A19" s="4" t="s">
        <v>308</v>
      </c>
    </row>
    <row r="20" spans="1:3">
      <c r="A20" s="3" t="s">
        <v>288</v>
      </c>
    </row>
    <row r="21" spans="1:3">
      <c r="A21" s="4" t="s">
        <v>309</v>
      </c>
      <c r="B21" s="5" t="n">
        <v>2011000</v>
      </c>
      <c r="C21" s="5" t="n">
        <v>2444000</v>
      </c>
    </row>
    <row r="22" spans="1:3">
      <c r="A22" s="4" t="s">
        <v>310</v>
      </c>
    </row>
    <row r="23" spans="1:3">
      <c r="A23" s="3" t="s">
        <v>288</v>
      </c>
    </row>
    <row r="24" spans="1:3">
      <c r="A24" s="4" t="s">
        <v>307</v>
      </c>
      <c r="B24" s="5" t="n">
        <v>988000</v>
      </c>
      <c r="C24" s="5" t="n">
        <v>947000</v>
      </c>
    </row>
    <row r="25" spans="1:3">
      <c r="A25" s="4" t="s">
        <v>311</v>
      </c>
    </row>
    <row r="26" spans="1:3">
      <c r="A26" s="3" t="s">
        <v>288</v>
      </c>
    </row>
    <row r="27" spans="1:3">
      <c r="A27" s="4" t="s">
        <v>300</v>
      </c>
      <c r="B27" s="5" t="n">
        <v>6630000</v>
      </c>
      <c r="C27" s="5" t="n">
        <v>6723000</v>
      </c>
    </row>
    <row r="28" spans="1:3">
      <c r="A28" s="4" t="s">
        <v>312</v>
      </c>
    </row>
    <row r="29" spans="1:3">
      <c r="A29" s="3" t="s">
        <v>288</v>
      </c>
    </row>
    <row r="30" spans="1:3">
      <c r="A30" s="4" t="s">
        <v>307</v>
      </c>
      <c r="B30" s="5" t="n">
        <v>476000</v>
      </c>
      <c r="C30" s="5" t="n">
        <v>461000</v>
      </c>
    </row>
    <row r="31" spans="1:3">
      <c r="A31" s="4" t="s">
        <v>313</v>
      </c>
    </row>
    <row r="32" spans="1:3">
      <c r="A32" s="3" t="s">
        <v>288</v>
      </c>
    </row>
    <row r="33" spans="1:3">
      <c r="A33" s="4" t="s">
        <v>314</v>
      </c>
      <c r="B33" s="5" t="n">
        <v>195000</v>
      </c>
      <c r="C33" s="5" t="n">
        <v>155000</v>
      </c>
    </row>
    <row r="34" spans="1:3">
      <c r="A34" s="4" t="s">
        <v>315</v>
      </c>
    </row>
    <row r="35" spans="1:3">
      <c r="A35" s="3" t="s">
        <v>288</v>
      </c>
    </row>
    <row r="36" spans="1:3">
      <c r="A36" s="4" t="s">
        <v>314</v>
      </c>
      <c r="B36" s="6" t="n">
        <v>1765000</v>
      </c>
      <c r="C36" s="6" t="n">
        <v>1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4" t="s">
        <v>319</v>
      </c>
      <c r="C4" s="4" t="s">
        <v>320</v>
      </c>
    </row>
    <row r="5" spans="1:3">
      <c r="A5" s="4" t="s">
        <v>321</v>
      </c>
      <c r="B5" s="4" t="s">
        <v>322</v>
      </c>
    </row>
    <row r="6" spans="1:3">
      <c r="A6" s="4" t="s">
        <v>323</v>
      </c>
    </row>
    <row r="7" spans="1:3">
      <c r="A7" s="3" t="s">
        <v>317</v>
      </c>
    </row>
    <row r="8" spans="1:3">
      <c r="A8" s="4" t="s">
        <v>324</v>
      </c>
      <c r="B8" s="4" t="s">
        <v>325</v>
      </c>
      <c r="C8" s="4" t="s">
        <v>325</v>
      </c>
    </row>
    <row r="9" spans="1:3">
      <c r="A9" s="4" t="s">
        <v>326</v>
      </c>
    </row>
    <row r="10" spans="1:3">
      <c r="A10" s="3" t="s">
        <v>317</v>
      </c>
    </row>
    <row r="11" spans="1:3">
      <c r="A11" s="4" t="s">
        <v>324</v>
      </c>
      <c r="B11" s="4" t="s">
        <v>325</v>
      </c>
      <c r="C11"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8</v>
      </c>
      <c r="B1" s="2" t="s">
        <v>2</v>
      </c>
      <c r="C1" s="2" t="s">
        <v>32</v>
      </c>
    </row>
    <row r="2" spans="1:3">
      <c r="A2" s="3" t="s">
        <v>329</v>
      </c>
    </row>
    <row r="3" spans="1:3">
      <c r="A3" s="4" t="s">
        <v>330</v>
      </c>
      <c r="B3" s="6" t="n">
        <v>16495</v>
      </c>
      <c r="C3" s="6" t="n">
        <v>16638</v>
      </c>
    </row>
    <row r="4" spans="1:3">
      <c r="A4" s="4" t="s">
        <v>331</v>
      </c>
      <c r="B4" s="5" t="n">
        <v>4491</v>
      </c>
      <c r="C4" s="5" t="n">
        <v>4415</v>
      </c>
    </row>
    <row r="5" spans="1:3">
      <c r="A5" s="4" t="s">
        <v>332</v>
      </c>
      <c r="B5" s="5" t="n">
        <v>7948</v>
      </c>
      <c r="C5" s="5" t="n">
        <v>9526</v>
      </c>
    </row>
    <row r="6" spans="1:3">
      <c r="A6" s="4" t="s">
        <v>333</v>
      </c>
      <c r="B6" s="5" t="n">
        <v>28934</v>
      </c>
      <c r="C6" s="5" t="n">
        <v>30579</v>
      </c>
    </row>
    <row r="7" spans="1:3">
      <c r="A7" s="4" t="s">
        <v>334</v>
      </c>
      <c r="B7" s="5" t="n">
        <v>24533</v>
      </c>
      <c r="C7" s="5" t="n">
        <v>26212</v>
      </c>
    </row>
    <row r="8" spans="1:3">
      <c r="A8" s="4" t="s">
        <v>335</v>
      </c>
      <c r="B8" s="5" t="n">
        <v>4401</v>
      </c>
      <c r="C8" s="5" t="n">
        <v>4367</v>
      </c>
    </row>
    <row r="9" spans="1:3">
      <c r="A9" s="4" t="s">
        <v>333</v>
      </c>
      <c r="B9" s="6" t="n">
        <v>28934</v>
      </c>
      <c r="C9" s="6" t="n">
        <v>30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43"/>
    <col customWidth="1" max="3" min="3" width="14"/>
  </cols>
  <sheetData>
    <row r="1" spans="1:3">
      <c r="A1" s="1" t="s">
        <v>336</v>
      </c>
      <c r="B1" s="2" t="s">
        <v>1</v>
      </c>
    </row>
    <row r="2" spans="1:3">
      <c r="B2" s="2" t="s">
        <v>2</v>
      </c>
      <c r="C2" s="2" t="s">
        <v>32</v>
      </c>
    </row>
    <row r="3" spans="1:3">
      <c r="A3" s="3" t="s">
        <v>337</v>
      </c>
    </row>
    <row r="4" spans="1:3">
      <c r="A4" s="4" t="s">
        <v>338</v>
      </c>
      <c r="B4" s="6" t="n">
        <v>43391</v>
      </c>
      <c r="C4" s="6" t="n">
        <v>42111</v>
      </c>
    </row>
    <row r="5" spans="1:3">
      <c r="A5" s="4" t="s">
        <v>339</v>
      </c>
      <c r="B5" s="5" t="n">
        <v>-36600</v>
      </c>
      <c r="C5" s="5" t="n">
        <v>-35568</v>
      </c>
    </row>
    <row r="6" spans="1:3">
      <c r="A6" s="4" t="s">
        <v>41</v>
      </c>
      <c r="B6" s="5" t="n">
        <v>6791</v>
      </c>
      <c r="C6" s="5" t="n">
        <v>6543</v>
      </c>
    </row>
    <row r="7" spans="1:3">
      <c r="A7" s="4" t="s">
        <v>340</v>
      </c>
    </row>
    <row r="8" spans="1:3">
      <c r="A8" s="3" t="s">
        <v>337</v>
      </c>
    </row>
    <row r="9" spans="1:3">
      <c r="A9" s="4" t="s">
        <v>338</v>
      </c>
      <c r="B9" s="6" t="n">
        <v>904</v>
      </c>
      <c r="C9" s="5" t="n">
        <v>904</v>
      </c>
    </row>
    <row r="10" spans="1:3">
      <c r="A10" s="4" t="s">
        <v>341</v>
      </c>
      <c r="B10" s="4" t="s">
        <v>342</v>
      </c>
    </row>
    <row r="11" spans="1:3">
      <c r="A11" s="4" t="s">
        <v>343</v>
      </c>
    </row>
    <row r="12" spans="1:3">
      <c r="A12" s="3" t="s">
        <v>337</v>
      </c>
    </row>
    <row r="13" spans="1:3">
      <c r="A13" s="4" t="s">
        <v>338</v>
      </c>
      <c r="B13" s="6" t="n">
        <v>8911</v>
      </c>
      <c r="C13" s="5" t="n">
        <v>8911</v>
      </c>
    </row>
    <row r="14" spans="1:3">
      <c r="A14" s="4" t="s">
        <v>344</v>
      </c>
    </row>
    <row r="15" spans="1:3">
      <c r="A15" s="3" t="s">
        <v>337</v>
      </c>
    </row>
    <row r="16" spans="1:3">
      <c r="A16" s="4" t="s">
        <v>341</v>
      </c>
      <c r="B16" s="4" t="s">
        <v>345</v>
      </c>
    </row>
    <row r="17" spans="1:3">
      <c r="A17" s="4" t="s">
        <v>346</v>
      </c>
    </row>
    <row r="18" spans="1:3">
      <c r="A18" s="3" t="s">
        <v>337</v>
      </c>
    </row>
    <row r="19" spans="1:3">
      <c r="A19" s="4" t="s">
        <v>341</v>
      </c>
      <c r="B19" s="4" t="s">
        <v>347</v>
      </c>
    </row>
    <row r="20" spans="1:3">
      <c r="A20" s="4" t="s">
        <v>348</v>
      </c>
    </row>
    <row r="21" spans="1:3">
      <c r="A21" s="3" t="s">
        <v>337</v>
      </c>
    </row>
    <row r="22" spans="1:3">
      <c r="A22" s="4" t="s">
        <v>338</v>
      </c>
      <c r="B22" s="6" t="n">
        <v>7275</v>
      </c>
      <c r="C22" s="5" t="n">
        <v>7058</v>
      </c>
    </row>
    <row r="23" spans="1:3">
      <c r="A23" s="4" t="s">
        <v>349</v>
      </c>
    </row>
    <row r="24" spans="1:3">
      <c r="A24" s="3" t="s">
        <v>337</v>
      </c>
    </row>
    <row r="25" spans="1:3">
      <c r="A25" s="4" t="s">
        <v>341</v>
      </c>
      <c r="B25" s="4" t="s">
        <v>350</v>
      </c>
    </row>
    <row r="26" spans="1:3">
      <c r="A26" s="4" t="s">
        <v>351</v>
      </c>
    </row>
    <row r="27" spans="1:3">
      <c r="A27" s="3" t="s">
        <v>337</v>
      </c>
    </row>
    <row r="28" spans="1:3">
      <c r="A28" s="4" t="s">
        <v>341</v>
      </c>
      <c r="B28" s="4" t="s">
        <v>352</v>
      </c>
    </row>
    <row r="29" spans="1:3">
      <c r="A29" s="4" t="s">
        <v>353</v>
      </c>
    </row>
    <row r="30" spans="1:3">
      <c r="A30" s="3" t="s">
        <v>337</v>
      </c>
    </row>
    <row r="31" spans="1:3">
      <c r="A31" s="4" t="s">
        <v>338</v>
      </c>
      <c r="B31" s="6" t="n">
        <v>2599</v>
      </c>
      <c r="C31" s="5" t="n">
        <v>2570</v>
      </c>
    </row>
    <row r="32" spans="1:3">
      <c r="A32" s="4" t="s">
        <v>354</v>
      </c>
    </row>
    <row r="33" spans="1:3">
      <c r="A33" s="3" t="s">
        <v>337</v>
      </c>
    </row>
    <row r="34" spans="1:3">
      <c r="A34" s="4" t="s">
        <v>341</v>
      </c>
      <c r="B34" s="4" t="s">
        <v>352</v>
      </c>
    </row>
    <row r="35" spans="1:3">
      <c r="A35" s="4" t="s">
        <v>355</v>
      </c>
    </row>
    <row r="36" spans="1:3">
      <c r="A36" s="3" t="s">
        <v>337</v>
      </c>
    </row>
    <row r="37" spans="1:3">
      <c r="A37" s="4" t="s">
        <v>341</v>
      </c>
      <c r="B37" s="4" t="s">
        <v>356</v>
      </c>
    </row>
    <row r="38" spans="1:3">
      <c r="A38" s="4" t="s">
        <v>357</v>
      </c>
    </row>
    <row r="39" spans="1:3">
      <c r="A39" s="3" t="s">
        <v>337</v>
      </c>
    </row>
    <row r="40" spans="1:3">
      <c r="A40" s="4" t="s">
        <v>338</v>
      </c>
      <c r="B40" s="6" t="n">
        <v>22996</v>
      </c>
      <c r="C40" s="5" t="n">
        <v>22183</v>
      </c>
    </row>
    <row r="41" spans="1:3">
      <c r="A41" s="4" t="s">
        <v>358</v>
      </c>
    </row>
    <row r="42" spans="1:3">
      <c r="A42" s="3" t="s">
        <v>337</v>
      </c>
    </row>
    <row r="43" spans="1:3">
      <c r="A43" s="4" t="s">
        <v>341</v>
      </c>
      <c r="B43" s="4" t="s">
        <v>359</v>
      </c>
    </row>
    <row r="44" spans="1:3">
      <c r="A44" s="4" t="s">
        <v>360</v>
      </c>
    </row>
    <row r="45" spans="1:3">
      <c r="A45" s="3" t="s">
        <v>337</v>
      </c>
    </row>
    <row r="46" spans="1:3">
      <c r="A46" s="4" t="s">
        <v>341</v>
      </c>
      <c r="B46" s="4" t="s">
        <v>356</v>
      </c>
    </row>
    <row r="47" spans="1:3">
      <c r="A47" s="4" t="s">
        <v>361</v>
      </c>
    </row>
    <row r="48" spans="1:3">
      <c r="A48" s="3" t="s">
        <v>337</v>
      </c>
    </row>
    <row r="49" spans="1:3">
      <c r="A49" s="4" t="s">
        <v>338</v>
      </c>
      <c r="B49" s="6" t="n">
        <v>706</v>
      </c>
      <c r="C49" s="6" t="n">
        <v>485</v>
      </c>
    </row>
    <row r="50" spans="1:3">
      <c r="A50" s="4" t="s">
        <v>341</v>
      </c>
      <c r="B50"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3</v>
      </c>
      <c r="B1" s="2" t="s">
        <v>1</v>
      </c>
    </row>
    <row r="2" spans="1:3">
      <c r="B2" s="2" t="s">
        <v>2</v>
      </c>
      <c r="C2" s="2" t="s">
        <v>32</v>
      </c>
    </row>
    <row r="3" spans="1:3">
      <c r="A3" s="3" t="s">
        <v>337</v>
      </c>
    </row>
    <row r="4" spans="1:3">
      <c r="A4" s="4" t="s">
        <v>114</v>
      </c>
      <c r="B4" s="6" t="n">
        <v>1031000</v>
      </c>
      <c r="C4" s="6" t="n">
        <v>9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6" t="n">
        <v>567</v>
      </c>
      <c r="C4" s="6" t="n">
        <v>280</v>
      </c>
    </row>
    <row r="5" spans="1:3">
      <c r="A5" s="4" t="s">
        <v>367</v>
      </c>
      <c r="B5" s="5" t="n">
        <v>37</v>
      </c>
      <c r="C5" s="5" t="n">
        <v>55</v>
      </c>
    </row>
    <row r="6" spans="1:3">
      <c r="A6" s="4" t="s">
        <v>368</v>
      </c>
      <c r="B6" s="5" t="n">
        <v>604</v>
      </c>
      <c r="C6" s="5" t="n">
        <v>335</v>
      </c>
    </row>
    <row r="7" spans="1:3">
      <c r="A7" s="4" t="s">
        <v>369</v>
      </c>
      <c r="B7" s="5" t="n">
        <v>80</v>
      </c>
      <c r="C7" s="5" t="n">
        <v>361</v>
      </c>
    </row>
    <row r="8" spans="1:3">
      <c r="A8" s="4" t="s">
        <v>370</v>
      </c>
      <c r="B8" s="6" t="n">
        <v>684</v>
      </c>
      <c r="C8" s="6" t="n">
        <v>6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2296</v>
      </c>
      <c r="C4" s="6" t="n">
        <v>2140</v>
      </c>
    </row>
    <row r="5" spans="1:3">
      <c r="A5" s="3" t="s">
        <v>374</v>
      </c>
    </row>
    <row r="6" spans="1:3">
      <c r="A6" s="4" t="s">
        <v>375</v>
      </c>
      <c r="B6" s="5" t="n">
        <v>56</v>
      </c>
      <c r="C6" s="5" t="n">
        <v>68</v>
      </c>
    </row>
    <row r="7" spans="1:3">
      <c r="A7" s="4" t="s">
        <v>376</v>
      </c>
      <c r="B7" s="5" t="n">
        <v>29</v>
      </c>
      <c r="C7" s="5" t="n">
        <v>28</v>
      </c>
    </row>
    <row r="8" spans="1:3">
      <c r="A8" s="4" t="s">
        <v>377</v>
      </c>
      <c r="B8" s="5" t="n">
        <v>-1895</v>
      </c>
      <c r="C8" s="5" t="n">
        <v>-1286</v>
      </c>
    </row>
    <row r="9" spans="1:3">
      <c r="A9" s="4" t="s">
        <v>378</v>
      </c>
      <c r="B9" s="5" t="n">
        <v>-314</v>
      </c>
      <c r="C9" s="5" t="n">
        <v>-286</v>
      </c>
    </row>
    <row r="10" spans="1:3">
      <c r="A10" s="4" t="s">
        <v>379</v>
      </c>
      <c r="B10" s="5" t="n">
        <v>381</v>
      </c>
      <c r="C10" s="5" t="n">
        <v>0</v>
      </c>
    </row>
    <row r="11" spans="1:3">
      <c r="A11" s="4" t="s">
        <v>380</v>
      </c>
      <c r="B11" s="5" t="n">
        <v>256</v>
      </c>
      <c r="C11" s="5" t="n">
        <v>0</v>
      </c>
    </row>
    <row r="12" spans="1:3">
      <c r="A12" s="4" t="s">
        <v>381</v>
      </c>
      <c r="B12" s="5" t="n">
        <v>-136</v>
      </c>
      <c r="C12" s="5" t="n">
        <v>0</v>
      </c>
    </row>
    <row r="13" spans="1:3">
      <c r="A13" s="4" t="s">
        <v>382</v>
      </c>
      <c r="B13" s="5" t="n">
        <v>11</v>
      </c>
      <c r="C13" s="5" t="n">
        <v>32</v>
      </c>
    </row>
    <row r="14" spans="1:3">
      <c r="A14" s="4" t="s">
        <v>383</v>
      </c>
      <c r="B14" s="6" t="n">
        <v>684</v>
      </c>
      <c r="C14" s="6" t="n">
        <v>696</v>
      </c>
    </row>
    <row r="15" spans="1:3">
      <c r="A15" s="4" t="s">
        <v>373</v>
      </c>
      <c r="B15" s="4" t="s">
        <v>384</v>
      </c>
      <c r="C15" s="4" t="s">
        <v>385</v>
      </c>
    </row>
    <row r="16" spans="1:3">
      <c r="A16" s="3" t="s">
        <v>374</v>
      </c>
    </row>
    <row r="17" spans="1:3">
      <c r="A17" s="4" t="s">
        <v>375</v>
      </c>
      <c r="B17" s="4" t="s">
        <v>386</v>
      </c>
      <c r="C17" s="4" t="s">
        <v>387</v>
      </c>
    </row>
    <row r="18" spans="1:3">
      <c r="A18" s="4" t="s">
        <v>376</v>
      </c>
      <c r="B18" s="4" t="s">
        <v>388</v>
      </c>
      <c r="C18" s="4" t="s">
        <v>389</v>
      </c>
    </row>
    <row r="19" spans="1:3">
      <c r="A19" s="4" t="s">
        <v>377</v>
      </c>
      <c r="B19" s="4" t="s">
        <v>390</v>
      </c>
      <c r="C19" s="4" t="s">
        <v>391</v>
      </c>
    </row>
    <row r="20" spans="1:3">
      <c r="A20" s="4" t="s">
        <v>392</v>
      </c>
      <c r="B20" s="4" t="s">
        <v>393</v>
      </c>
      <c r="C20" s="4" t="s">
        <v>394</v>
      </c>
    </row>
    <row r="21" spans="1:3">
      <c r="A21" s="4" t="s">
        <v>379</v>
      </c>
      <c r="B21" s="4" t="s">
        <v>395</v>
      </c>
      <c r="C21" s="4" t="s">
        <v>396</v>
      </c>
    </row>
    <row r="22" spans="1:3">
      <c r="A22" s="4" t="s">
        <v>380</v>
      </c>
      <c r="B22" s="4" t="s">
        <v>397</v>
      </c>
      <c r="C22" s="4" t="s">
        <v>396</v>
      </c>
    </row>
    <row r="23" spans="1:3">
      <c r="A23" s="4" t="s">
        <v>381</v>
      </c>
      <c r="B23" s="4" t="s">
        <v>398</v>
      </c>
      <c r="C23" s="4" t="s">
        <v>396</v>
      </c>
    </row>
    <row r="24" spans="1:3">
      <c r="A24" s="4" t="s">
        <v>382</v>
      </c>
      <c r="B24" s="4" t="s">
        <v>399</v>
      </c>
      <c r="C24" s="4" t="s">
        <v>400</v>
      </c>
    </row>
    <row r="25" spans="1:3">
      <c r="A25" s="4" t="s">
        <v>383</v>
      </c>
      <c r="B25" s="4" t="s">
        <v>401</v>
      </c>
      <c r="C25" s="4" t="s">
        <v>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372</v>
      </c>
    </row>
    <row r="3" spans="1:3">
      <c r="A3" s="4" t="s">
        <v>119</v>
      </c>
      <c r="B3" s="6" t="n">
        <v>17</v>
      </c>
      <c r="C3" s="6" t="n">
        <v>26</v>
      </c>
    </row>
    <row r="4" spans="1:3">
      <c r="A4" s="4" t="s">
        <v>36</v>
      </c>
      <c r="B4" s="5" t="n">
        <v>437</v>
      </c>
      <c r="C4" s="5" t="n">
        <v>586</v>
      </c>
    </row>
    <row r="5" spans="1:3">
      <c r="A5" s="4" t="s">
        <v>404</v>
      </c>
      <c r="B5" s="5" t="n">
        <v>233</v>
      </c>
      <c r="C5" s="5" t="n">
        <v>453</v>
      </c>
    </row>
    <row r="6" spans="1:3">
      <c r="A6" s="4" t="s">
        <v>405</v>
      </c>
      <c r="B6" s="5" t="n">
        <v>15</v>
      </c>
      <c r="C6" s="5" t="n">
        <v>28</v>
      </c>
    </row>
    <row r="7" spans="1:3">
      <c r="A7" s="4" t="s">
        <v>406</v>
      </c>
      <c r="B7" s="5" t="n">
        <v>-324</v>
      </c>
      <c r="C7" s="5" t="n">
        <v>-258</v>
      </c>
    </row>
    <row r="8" spans="1:3">
      <c r="A8" s="4" t="s">
        <v>407</v>
      </c>
      <c r="B8" s="5" t="n">
        <v>781</v>
      </c>
      <c r="C8" s="5" t="n">
        <v>1427</v>
      </c>
    </row>
    <row r="9" spans="1:3">
      <c r="A9" s="4" t="s">
        <v>408</v>
      </c>
      <c r="B9" s="5" t="n">
        <v>-339</v>
      </c>
      <c r="C9" s="5" t="n">
        <v>-579</v>
      </c>
    </row>
    <row r="10" spans="1:3">
      <c r="A10" s="4" t="s">
        <v>409</v>
      </c>
      <c r="B10" s="5" t="n">
        <v>-256</v>
      </c>
      <c r="C10" s="5" t="n">
        <v>-1039</v>
      </c>
    </row>
    <row r="11" spans="1:3">
      <c r="A11" s="4" t="s">
        <v>410</v>
      </c>
      <c r="B11" s="5" t="n">
        <v>564</v>
      </c>
      <c r="C11" s="5" t="n">
        <v>644</v>
      </c>
    </row>
    <row r="12" spans="1:3">
      <c r="A12" s="4" t="s">
        <v>411</v>
      </c>
      <c r="B12" s="5" t="n">
        <v>0</v>
      </c>
      <c r="C12" s="5" t="n">
        <v>0</v>
      </c>
    </row>
    <row r="13" spans="1:3">
      <c r="A13" s="4" t="s">
        <v>412</v>
      </c>
      <c r="B13" s="6" t="n">
        <v>564</v>
      </c>
      <c r="C13" s="6" t="n">
        <v>6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69</v>
      </c>
      <c r="C1" s="2" t="s">
        <v>1</v>
      </c>
    </row>
    <row r="2" spans="1:4">
      <c r="C2" s="2" t="s">
        <v>2</v>
      </c>
      <c r="D2" s="2" t="s">
        <v>32</v>
      </c>
    </row>
    <row r="3" spans="1:4">
      <c r="A3" s="3" t="s">
        <v>70</v>
      </c>
    </row>
    <row r="4" spans="1:4">
      <c r="A4" s="4" t="s">
        <v>71</v>
      </c>
      <c r="C4" s="6" t="n">
        <v>79744</v>
      </c>
      <c r="D4" s="6" t="n">
        <v>79436</v>
      </c>
    </row>
    <row r="5" spans="1:4">
      <c r="A5" s="4" t="s">
        <v>72</v>
      </c>
      <c r="C5" s="5" t="n">
        <v>12002</v>
      </c>
      <c r="D5" s="5" t="n">
        <v>7938</v>
      </c>
    </row>
    <row r="6" spans="1:4">
      <c r="A6" s="4" t="s">
        <v>73</v>
      </c>
      <c r="B6" s="4" t="s">
        <v>74</v>
      </c>
      <c r="C6" s="5" t="n">
        <v>91746</v>
      </c>
      <c r="D6" s="5" t="n">
        <v>87374</v>
      </c>
    </row>
    <row r="7" spans="1:4">
      <c r="A7" s="3" t="s">
        <v>75</v>
      </c>
    </row>
    <row r="8" spans="1:4">
      <c r="A8" s="4" t="s">
        <v>76</v>
      </c>
      <c r="C8" s="5" t="n">
        <v>50962</v>
      </c>
      <c r="D8" s="5" t="n">
        <v>49102</v>
      </c>
    </row>
    <row r="9" spans="1:4">
      <c r="A9" s="4" t="s">
        <v>77</v>
      </c>
      <c r="C9" s="5" t="n">
        <v>2789</v>
      </c>
      <c r="D9" s="5" t="n">
        <v>1971</v>
      </c>
    </row>
    <row r="10" spans="1:4">
      <c r="A10" s="4" t="s">
        <v>78</v>
      </c>
      <c r="C10" s="5" t="n">
        <v>53751</v>
      </c>
      <c r="D10" s="5" t="n">
        <v>51073</v>
      </c>
    </row>
    <row r="11" spans="1:4">
      <c r="A11" s="4" t="s">
        <v>79</v>
      </c>
      <c r="C11" s="5" t="n">
        <v>37995</v>
      </c>
      <c r="D11" s="5" t="n">
        <v>36301</v>
      </c>
    </row>
    <row r="12" spans="1:4">
      <c r="A12" s="4" t="s">
        <v>80</v>
      </c>
      <c r="C12" s="5" t="n">
        <v>6630</v>
      </c>
      <c r="D12" s="5" t="n">
        <v>6723</v>
      </c>
    </row>
    <row r="13" spans="1:4">
      <c r="A13" s="4" t="s">
        <v>81</v>
      </c>
      <c r="C13" s="5" t="n">
        <v>22951</v>
      </c>
      <c r="D13" s="5" t="n">
        <v>23200</v>
      </c>
    </row>
    <row r="14" spans="1:4">
      <c r="A14" s="4" t="s">
        <v>82</v>
      </c>
      <c r="C14" s="5" t="n">
        <v>8414</v>
      </c>
      <c r="D14" s="5" t="n">
        <v>6378</v>
      </c>
    </row>
    <row r="15" spans="1:4">
      <c r="A15" s="3" t="s">
        <v>83</v>
      </c>
    </row>
    <row r="16" spans="1:4">
      <c r="A16" s="4" t="s">
        <v>84</v>
      </c>
      <c r="C16" s="5" t="n">
        <v>81</v>
      </c>
      <c r="D16" s="5" t="n">
        <v>83</v>
      </c>
    </row>
    <row r="17" spans="1:4">
      <c r="A17" s="4" t="s">
        <v>85</v>
      </c>
      <c r="C17" s="5" t="n">
        <v>8333</v>
      </c>
      <c r="D17" s="5" t="n">
        <v>6295</v>
      </c>
    </row>
    <row r="18" spans="1:4">
      <c r="A18" s="4" t="s">
        <v>86</v>
      </c>
      <c r="C18" s="5" t="n">
        <v>684</v>
      </c>
      <c r="D18" s="5" t="n">
        <v>696</v>
      </c>
    </row>
    <row r="19" spans="1:4">
      <c r="A19" s="4" t="s">
        <v>87</v>
      </c>
      <c r="C19" s="6" t="n">
        <v>7649</v>
      </c>
      <c r="D19" s="6" t="n">
        <v>5599</v>
      </c>
    </row>
    <row r="20" spans="1:4">
      <c r="A20" s="3" t="s">
        <v>88</v>
      </c>
    </row>
    <row r="21" spans="1:4">
      <c r="A21" s="4" t="s">
        <v>89</v>
      </c>
      <c r="C21" s="7" t="n">
        <v>0.41</v>
      </c>
      <c r="D21" s="7" t="n">
        <v>0.3</v>
      </c>
    </row>
    <row r="22" spans="1:4">
      <c r="A22" s="4" t="s">
        <v>90</v>
      </c>
      <c r="C22" s="7" t="n">
        <v>0.41</v>
      </c>
      <c r="D22" s="7" t="n">
        <v>0.3</v>
      </c>
    </row>
    <row r="23" spans="1:4">
      <c r="A23" s="3" t="s">
        <v>91</v>
      </c>
    </row>
    <row r="24" spans="1:4">
      <c r="A24" s="4" t="s">
        <v>89</v>
      </c>
      <c r="C24" s="5" t="n">
        <v>18788000</v>
      </c>
      <c r="D24" s="5" t="n">
        <v>18809000</v>
      </c>
    </row>
    <row r="25" spans="1:4">
      <c r="A25" s="4" t="s">
        <v>90</v>
      </c>
      <c r="C25" s="5" t="n">
        <v>18825000</v>
      </c>
      <c r="D25" s="5" t="n">
        <v>18854000</v>
      </c>
    </row>
    <row r="26" spans="1:4"/>
    <row r="27" spans="1:4">
      <c r="A27" s="4" t="s">
        <v>74</v>
      </c>
      <c r="B27" s="4" t="s">
        <v>92</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372</v>
      </c>
    </row>
    <row r="4" spans="1:3">
      <c r="A4" s="4" t="s">
        <v>414</v>
      </c>
      <c r="B4" s="6" t="n">
        <v>183</v>
      </c>
      <c r="C4" s="6" t="n">
        <v>148</v>
      </c>
    </row>
    <row r="5" spans="1:3">
      <c r="A5" s="4" t="s">
        <v>415</v>
      </c>
      <c r="B5" s="5" t="n">
        <v>38</v>
      </c>
      <c r="C5" s="5" t="n">
        <v>35</v>
      </c>
    </row>
    <row r="6" spans="1:3">
      <c r="A6" s="4" t="s">
        <v>416</v>
      </c>
      <c r="B6" s="5" t="n">
        <v>221</v>
      </c>
      <c r="C6" s="5" t="n">
        <v>183</v>
      </c>
    </row>
    <row r="7" spans="1:3">
      <c r="A7" s="4" t="s">
        <v>417</v>
      </c>
      <c r="B7" s="5" t="n">
        <v>0</v>
      </c>
      <c r="C7" s="5" t="n">
        <v>0</v>
      </c>
    </row>
    <row r="8" spans="1:3">
      <c r="A8" s="4" t="s">
        <v>418</v>
      </c>
      <c r="B8" s="5" t="n">
        <v>0</v>
      </c>
      <c r="C8" s="5" t="n">
        <v>0</v>
      </c>
    </row>
    <row r="9" spans="1:3">
      <c r="A9" s="4" t="s">
        <v>419</v>
      </c>
      <c r="B9" s="5" t="n">
        <v>0</v>
      </c>
      <c r="C9" s="5" t="n">
        <v>0</v>
      </c>
    </row>
    <row r="10" spans="1:3">
      <c r="A10" s="4" t="s">
        <v>420</v>
      </c>
      <c r="B10" s="5" t="n">
        <v>183</v>
      </c>
      <c r="C10" s="5" t="n">
        <v>148</v>
      </c>
    </row>
    <row r="11" spans="1:3">
      <c r="A11" s="4" t="s">
        <v>421</v>
      </c>
      <c r="B11" s="5" t="n">
        <v>38</v>
      </c>
      <c r="C11" s="5" t="n">
        <v>35</v>
      </c>
    </row>
    <row r="12" spans="1:3">
      <c r="A12" s="4" t="s">
        <v>422</v>
      </c>
      <c r="B12" s="6" t="n">
        <v>221</v>
      </c>
      <c r="C12" s="6" t="n">
        <v>1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424</v>
      </c>
      <c r="C2" s="2" t="s">
        <v>2</v>
      </c>
      <c r="D2" s="2" t="s">
        <v>32</v>
      </c>
    </row>
    <row r="3" spans="1:4">
      <c r="A3" s="3" t="s">
        <v>425</v>
      </c>
    </row>
    <row r="4" spans="1:4">
      <c r="A4" s="4" t="s">
        <v>426</v>
      </c>
      <c r="C4" s="6" t="n">
        <v>0</v>
      </c>
    </row>
    <row r="5" spans="1:4">
      <c r="A5" s="4" t="s">
        <v>427</v>
      </c>
      <c r="C5" s="4" t="s">
        <v>384</v>
      </c>
      <c r="D5" s="4" t="s">
        <v>385</v>
      </c>
    </row>
    <row r="6" spans="1:4">
      <c r="A6" s="4" t="s">
        <v>428</v>
      </c>
      <c r="C6" s="6" t="n">
        <v>136000</v>
      </c>
    </row>
    <row r="7" spans="1:4">
      <c r="A7" s="4" t="s">
        <v>429</v>
      </c>
      <c r="C7" s="5" t="n">
        <v>381000</v>
      </c>
    </row>
    <row r="8" spans="1:4">
      <c r="A8" s="4" t="s">
        <v>430</v>
      </c>
      <c r="C8" s="5" t="n">
        <v>38000</v>
      </c>
    </row>
    <row r="9" spans="1:4">
      <c r="A9" s="4" t="s">
        <v>431</v>
      </c>
      <c r="C9" s="5" t="n">
        <v>221000</v>
      </c>
    </row>
    <row r="10" spans="1:4">
      <c r="A10" s="4" t="s">
        <v>432</v>
      </c>
      <c r="C10" s="5" t="n">
        <v>19700000</v>
      </c>
    </row>
    <row r="11" spans="1:4">
      <c r="A11" s="4" t="s">
        <v>433</v>
      </c>
      <c r="C11" s="6" t="n">
        <v>256000</v>
      </c>
      <c r="D11" s="6" t="n">
        <v>0</v>
      </c>
    </row>
    <row r="12" spans="1:4">
      <c r="A12" s="4" t="s">
        <v>434</v>
      </c>
    </row>
    <row r="13" spans="1:4">
      <c r="A13" s="3" t="s">
        <v>425</v>
      </c>
    </row>
    <row r="14" spans="1:4">
      <c r="A14" s="4" t="s">
        <v>427</v>
      </c>
      <c r="B14" s="4" t="s">
        <v>435</v>
      </c>
    </row>
    <row r="15" spans="1:4">
      <c r="A15" s="4" t="s">
        <v>436</v>
      </c>
    </row>
    <row r="16" spans="1:4">
      <c r="A16" s="3" t="s">
        <v>425</v>
      </c>
    </row>
    <row r="17" spans="1:4">
      <c r="A17" s="4" t="s">
        <v>427</v>
      </c>
      <c r="C17" s="4" t="s">
        <v>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0</v>
      </c>
      <c r="C3" s="6" t="n">
        <v>3500</v>
      </c>
    </row>
    <row r="4" spans="1:3">
      <c r="A4" s="4" t="s">
        <v>441</v>
      </c>
      <c r="C4" s="4" t="s">
        <v>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4" t="s">
        <v>445</v>
      </c>
    </row>
    <row r="4" spans="1:2">
      <c r="A4" s="3" t="s">
        <v>439</v>
      </c>
    </row>
    <row r="5" spans="1:2">
      <c r="A5" s="4" t="s">
        <v>446</v>
      </c>
      <c r="B5" s="6" t="n">
        <v>11000000</v>
      </c>
    </row>
    <row r="6" spans="1:2">
      <c r="A6" s="4" t="s">
        <v>447</v>
      </c>
    </row>
    <row r="7" spans="1:2">
      <c r="A7" s="3" t="s">
        <v>439</v>
      </c>
    </row>
    <row r="8" spans="1:2">
      <c r="A8" s="4" t="s">
        <v>448</v>
      </c>
      <c r="B8" s="4" t="s">
        <v>449</v>
      </c>
    </row>
    <row r="9" spans="1:2">
      <c r="A9" s="4" t="s">
        <v>450</v>
      </c>
    </row>
    <row r="10" spans="1:2">
      <c r="A10" s="3" t="s">
        <v>439</v>
      </c>
    </row>
    <row r="11" spans="1:2">
      <c r="A11" s="4" t="s">
        <v>451</v>
      </c>
      <c r="B11" s="4" t="s">
        <v>452</v>
      </c>
    </row>
    <row r="12" spans="1:2">
      <c r="A12" s="4" t="s">
        <v>453</v>
      </c>
    </row>
    <row r="13" spans="1:2">
      <c r="A13" s="3" t="s">
        <v>439</v>
      </c>
    </row>
    <row r="14" spans="1:2">
      <c r="A14" s="4" t="s">
        <v>451</v>
      </c>
      <c r="B14" s="4" t="s">
        <v>454</v>
      </c>
    </row>
    <row r="15" spans="1:2">
      <c r="A15" s="4" t="s">
        <v>455</v>
      </c>
    </row>
    <row r="16" spans="1:2">
      <c r="A16" s="3" t="s">
        <v>439</v>
      </c>
    </row>
    <row r="17" spans="1:2">
      <c r="A17" s="4" t="s">
        <v>451</v>
      </c>
      <c r="B1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4" t="s">
        <v>460</v>
      </c>
      <c r="C4" s="4" t="s">
        <v>460</v>
      </c>
    </row>
    <row r="5" spans="1:3">
      <c r="A5" s="4" t="s">
        <v>461</v>
      </c>
      <c r="B5" s="4" t="s">
        <v>356</v>
      </c>
      <c r="C5" s="4" t="s">
        <v>356</v>
      </c>
    </row>
    <row r="6" spans="1:3">
      <c r="A6" s="4" t="s">
        <v>462</v>
      </c>
      <c r="B6" s="4" t="s">
        <v>463</v>
      </c>
      <c r="C6" s="4" t="s">
        <v>463</v>
      </c>
    </row>
    <row r="7" spans="1:3">
      <c r="A7" s="4" t="s">
        <v>464</v>
      </c>
      <c r="B7" s="4" t="s">
        <v>396</v>
      </c>
      <c r="C7" s="4" t="s">
        <v>3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5" t="n">
        <v>-452</v>
      </c>
    </row>
    <row r="5" spans="1:3">
      <c r="A5" s="4" t="s">
        <v>242</v>
      </c>
    </row>
    <row r="6" spans="1:3">
      <c r="A6" s="3" t="s">
        <v>466</v>
      </c>
    </row>
    <row r="7" spans="1:3">
      <c r="A7" s="4" t="s">
        <v>468</v>
      </c>
      <c r="B7" s="5" t="n">
        <v>70600</v>
      </c>
      <c r="C7" s="5" t="n">
        <v>112500</v>
      </c>
    </row>
    <row r="8" spans="1:3">
      <c r="A8" s="4" t="s">
        <v>469</v>
      </c>
      <c r="B8" s="5" t="n">
        <v>25000</v>
      </c>
      <c r="C8" s="5" t="n">
        <v>5000</v>
      </c>
    </row>
    <row r="9" spans="1:3">
      <c r="A9" s="4" t="s">
        <v>470</v>
      </c>
      <c r="B9" s="5" t="n">
        <v>-4000</v>
      </c>
      <c r="C9" s="5" t="n">
        <v>-11400</v>
      </c>
    </row>
    <row r="10" spans="1:3">
      <c r="A10" s="4" t="s">
        <v>467</v>
      </c>
      <c r="B10" s="5" t="n">
        <v>-34400</v>
      </c>
      <c r="C10" s="5" t="n">
        <v>-35500</v>
      </c>
    </row>
    <row r="11" spans="1:3">
      <c r="A11" s="4" t="s">
        <v>471</v>
      </c>
      <c r="B11" s="5" t="n">
        <v>57200</v>
      </c>
      <c r="C11" s="5" t="n">
        <v>70600</v>
      </c>
    </row>
    <row r="12" spans="1:3">
      <c r="A12" s="4" t="s">
        <v>472</v>
      </c>
      <c r="B12" s="5" t="n">
        <v>30400</v>
      </c>
      <c r="C12" s="5" t="n">
        <v>38700</v>
      </c>
    </row>
    <row r="13" spans="1:3">
      <c r="A13" s="4" t="s">
        <v>473</v>
      </c>
      <c r="B13" s="7" t="n">
        <v>5.61</v>
      </c>
      <c r="C13" s="7" t="n">
        <v>5.22</v>
      </c>
    </row>
    <row r="14" spans="1:3">
      <c r="A14" s="4" t="s">
        <v>474</v>
      </c>
      <c r="B14" s="6" t="n">
        <v>187000</v>
      </c>
      <c r="C14" s="6" t="n">
        <v>152000</v>
      </c>
    </row>
    <row r="15" spans="1:3">
      <c r="A15" s="4" t="s">
        <v>475</v>
      </c>
      <c r="B15" s="5" t="n">
        <v>324000</v>
      </c>
      <c r="C15" s="5" t="n">
        <v>252000</v>
      </c>
    </row>
    <row r="16" spans="1:3">
      <c r="A16" s="4" t="s">
        <v>476</v>
      </c>
      <c r="B16" s="6" t="n">
        <v>246000</v>
      </c>
      <c r="C16" s="6" t="n">
        <v>132000</v>
      </c>
    </row>
    <row r="17" spans="1:3">
      <c r="A17" s="4" t="s">
        <v>477</v>
      </c>
      <c r="B17" s="7" t="n">
        <v>5.84</v>
      </c>
      <c r="C17" s="7" t="n">
        <v>5.54</v>
      </c>
    </row>
    <row r="18" spans="1:3">
      <c r="A18" s="4" t="s">
        <v>478</v>
      </c>
      <c r="B18" s="8" t="n">
        <v>9.01</v>
      </c>
      <c r="C18" s="8" t="n">
        <v>8.15</v>
      </c>
    </row>
    <row r="19" spans="1:3">
      <c r="A19" s="4" t="s">
        <v>479</v>
      </c>
      <c r="B19" s="8" t="n">
        <v>9.15</v>
      </c>
      <c r="C19" s="8" t="n">
        <v>6.1</v>
      </c>
    </row>
    <row r="20" spans="1:3">
      <c r="A20" s="4" t="s">
        <v>480</v>
      </c>
      <c r="B20" s="8" t="n">
        <v>5.68</v>
      </c>
      <c r="C20" s="8" t="n">
        <v>5.13</v>
      </c>
    </row>
    <row r="21" spans="1:3">
      <c r="A21" s="4" t="s">
        <v>481</v>
      </c>
      <c r="B21" s="8" t="n">
        <v>7.09</v>
      </c>
      <c r="C21" s="8" t="n">
        <v>5.84</v>
      </c>
    </row>
    <row r="22" spans="1:3">
      <c r="A22" s="4" t="s">
        <v>482</v>
      </c>
      <c r="B22" s="7" t="n">
        <v>6.55</v>
      </c>
      <c r="C22" s="7" t="n">
        <v>5.98</v>
      </c>
    </row>
    <row r="23" spans="1:3">
      <c r="A23" s="4" t="s">
        <v>249</v>
      </c>
    </row>
    <row r="24" spans="1:3">
      <c r="A24" s="3" t="s">
        <v>466</v>
      </c>
    </row>
    <row r="25" spans="1:3">
      <c r="A25" s="4" t="s">
        <v>468</v>
      </c>
      <c r="B25" s="5" t="n">
        <v>14200</v>
      </c>
      <c r="C25" s="5" t="n">
        <v>35000</v>
      </c>
    </row>
    <row r="26" spans="1:3">
      <c r="A26" s="4" t="s">
        <v>469</v>
      </c>
      <c r="B26" s="5" t="n">
        <v>15000</v>
      </c>
      <c r="C26" s="5" t="n">
        <v>0</v>
      </c>
    </row>
    <row r="27" spans="1:3">
      <c r="A27" s="4" t="s">
        <v>470</v>
      </c>
      <c r="B27" s="5" t="n">
        <v>0</v>
      </c>
      <c r="C27" s="5" t="n">
        <v>0</v>
      </c>
    </row>
    <row r="28" spans="1:3">
      <c r="A28" s="4" t="s">
        <v>467</v>
      </c>
      <c r="B28" s="5" t="n">
        <v>-1400</v>
      </c>
      <c r="C28" s="5" t="n">
        <v>-20800</v>
      </c>
    </row>
    <row r="29" spans="1:3">
      <c r="A29" s="4" t="s">
        <v>471</v>
      </c>
      <c r="B29" s="5" t="n">
        <v>27800</v>
      </c>
      <c r="C29" s="5" t="n">
        <v>14200</v>
      </c>
    </row>
    <row r="30" spans="1:3">
      <c r="A30" s="4" t="s">
        <v>472</v>
      </c>
      <c r="B30" s="5" t="n">
        <v>13800</v>
      </c>
      <c r="C30" s="5" t="n">
        <v>5200</v>
      </c>
    </row>
    <row r="31" spans="1:3">
      <c r="A31" s="4" t="s">
        <v>473</v>
      </c>
      <c r="B31" s="7" t="n">
        <v>5.55</v>
      </c>
    </row>
    <row r="32" spans="1:3">
      <c r="A32" s="4" t="s">
        <v>474</v>
      </c>
      <c r="B32" s="6" t="n">
        <v>14000</v>
      </c>
      <c r="C32" s="6" t="n">
        <v>96000</v>
      </c>
    </row>
    <row r="33" spans="1:3">
      <c r="A33" s="4" t="s">
        <v>475</v>
      </c>
      <c r="B33" s="5" t="n">
        <v>217000</v>
      </c>
      <c r="C33" s="5" t="n">
        <v>67000</v>
      </c>
    </row>
    <row r="34" spans="1:3">
      <c r="A34" s="4" t="s">
        <v>476</v>
      </c>
      <c r="B34" s="6" t="n">
        <v>125000</v>
      </c>
      <c r="C34" s="6" t="n">
        <v>24000</v>
      </c>
    </row>
    <row r="35" spans="1:3">
      <c r="A35" s="4" t="s">
        <v>477</v>
      </c>
      <c r="B35" s="7" t="n">
        <v>4.69</v>
      </c>
      <c r="C35" s="7" t="n">
        <v>4.73</v>
      </c>
    </row>
    <row r="36" spans="1:3">
      <c r="A36" s="4" t="s">
        <v>478</v>
      </c>
      <c r="B36" s="8" t="n">
        <v>8.699999999999999</v>
      </c>
      <c r="C36" s="5" t="n">
        <v>0</v>
      </c>
    </row>
    <row r="37" spans="1:3">
      <c r="A37" s="4" t="s">
        <v>479</v>
      </c>
      <c r="B37" s="5" t="n">
        <v>0</v>
      </c>
      <c r="C37" s="5" t="n">
        <v>0</v>
      </c>
    </row>
    <row r="38" spans="1:3">
      <c r="A38" s="4" t="s">
        <v>480</v>
      </c>
      <c r="B38" s="8" t="n">
        <v>4.73</v>
      </c>
      <c r="C38" s="8" t="n">
        <v>4.76</v>
      </c>
    </row>
    <row r="39" spans="1:3">
      <c r="A39" s="4" t="s">
        <v>481</v>
      </c>
      <c r="B39" s="8" t="n">
        <v>6.85</v>
      </c>
      <c r="C39" s="8" t="n">
        <v>4.69</v>
      </c>
    </row>
    <row r="40" spans="1:3">
      <c r="A40" s="4" t="s">
        <v>482</v>
      </c>
      <c r="B40" s="7" t="n">
        <v>5.61</v>
      </c>
      <c r="C40" s="7" t="n">
        <v>4.76</v>
      </c>
    </row>
    <row r="41" spans="1:3">
      <c r="A41" s="4" t="s">
        <v>254</v>
      </c>
    </row>
    <row r="42" spans="1:3">
      <c r="A42" s="3" t="s">
        <v>466</v>
      </c>
    </row>
    <row r="43" spans="1:3">
      <c r="A43" s="4" t="s">
        <v>468</v>
      </c>
      <c r="B43" s="5" t="n">
        <v>5000</v>
      </c>
      <c r="C43" s="5" t="n">
        <v>102500</v>
      </c>
    </row>
    <row r="44" spans="1:3">
      <c r="A44" s="4" t="s">
        <v>469</v>
      </c>
      <c r="B44" s="5" t="n">
        <v>0</v>
      </c>
      <c r="C44" s="5" t="n">
        <v>0</v>
      </c>
    </row>
    <row r="45" spans="1:3">
      <c r="A45" s="4" t="s">
        <v>470</v>
      </c>
      <c r="B45" s="5" t="n">
        <v>0</v>
      </c>
      <c r="C45" s="5" t="n">
        <v>-10500</v>
      </c>
    </row>
    <row r="46" spans="1:3">
      <c r="A46" s="4" t="s">
        <v>467</v>
      </c>
      <c r="B46" s="5" t="n">
        <v>-5000</v>
      </c>
      <c r="C46" s="5" t="n">
        <v>-87000</v>
      </c>
    </row>
    <row r="47" spans="1:3">
      <c r="A47" s="4" t="s">
        <v>471</v>
      </c>
      <c r="B47" s="5" t="n">
        <v>0</v>
      </c>
      <c r="C47" s="5" t="n">
        <v>5000</v>
      </c>
    </row>
    <row r="48" spans="1:3">
      <c r="A48" s="4" t="s">
        <v>472</v>
      </c>
      <c r="B48" s="5" t="n">
        <v>0</v>
      </c>
      <c r="C48" s="5" t="n">
        <v>5000</v>
      </c>
    </row>
    <row r="49" spans="1:3">
      <c r="A49" s="4" t="s">
        <v>473</v>
      </c>
      <c r="B49" s="6" t="n">
        <v>0</v>
      </c>
      <c r="C49" s="6" t="n">
        <v>0</v>
      </c>
    </row>
    <row r="50" spans="1:3">
      <c r="A50" s="4" t="s">
        <v>474</v>
      </c>
      <c r="B50" s="6" t="n">
        <v>47000</v>
      </c>
      <c r="C50" s="6" t="n">
        <v>289000</v>
      </c>
    </row>
    <row r="51" spans="1:3">
      <c r="A51" s="4" t="s">
        <v>475</v>
      </c>
      <c r="B51" s="5" t="n">
        <v>0</v>
      </c>
      <c r="C51" s="5" t="n">
        <v>20000</v>
      </c>
    </row>
    <row r="52" spans="1:3">
      <c r="A52" s="4" t="s">
        <v>476</v>
      </c>
      <c r="B52" s="6" t="n">
        <v>0</v>
      </c>
      <c r="C52" s="6" t="n">
        <v>20000</v>
      </c>
    </row>
    <row r="53" spans="1:3">
      <c r="A53" s="4" t="s">
        <v>477</v>
      </c>
      <c r="B53" s="7" t="n">
        <v>5.35</v>
      </c>
      <c r="C53" s="7" t="n">
        <v>6.04</v>
      </c>
    </row>
    <row r="54" spans="1:3">
      <c r="A54" s="4" t="s">
        <v>478</v>
      </c>
      <c r="B54" s="5" t="n">
        <v>0</v>
      </c>
      <c r="C54" s="5" t="n">
        <v>0</v>
      </c>
    </row>
    <row r="55" spans="1:3">
      <c r="A55" s="4" t="s">
        <v>479</v>
      </c>
      <c r="B55" s="5" t="n">
        <v>0</v>
      </c>
      <c r="C55" s="8" t="n">
        <v>6.02</v>
      </c>
    </row>
    <row r="56" spans="1:3">
      <c r="A56" s="4" t="s">
        <v>480</v>
      </c>
      <c r="B56" s="8" t="n">
        <v>5.35</v>
      </c>
      <c r="C56" s="8" t="n">
        <v>6.08</v>
      </c>
    </row>
    <row r="57" spans="1:3">
      <c r="A57" s="4" t="s">
        <v>481</v>
      </c>
      <c r="B57" s="5" t="n">
        <v>0</v>
      </c>
      <c r="C57" s="8" t="n">
        <v>5.35</v>
      </c>
    </row>
    <row r="58" spans="1:3">
      <c r="A58" s="4" t="s">
        <v>482</v>
      </c>
      <c r="B58" s="6" t="n">
        <v>0</v>
      </c>
      <c r="C58" s="7" t="n">
        <v>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4" t="s">
        <v>242</v>
      </c>
    </row>
    <row r="4" spans="1:2">
      <c r="A4" s="3" t="s">
        <v>485</v>
      </c>
    </row>
    <row r="5" spans="1:2">
      <c r="A5" s="4" t="s">
        <v>486</v>
      </c>
      <c r="B5" s="5" t="n">
        <v>57200</v>
      </c>
    </row>
    <row r="6" spans="1:2">
      <c r="A6" s="4" t="s">
        <v>487</v>
      </c>
      <c r="B6" s="4" t="s">
        <v>488</v>
      </c>
    </row>
    <row r="7" spans="1:2">
      <c r="A7" s="4" t="s">
        <v>489</v>
      </c>
      <c r="B7" s="7" t="n">
        <v>7.09</v>
      </c>
    </row>
    <row r="8" spans="1:2">
      <c r="A8" s="4" t="s">
        <v>490</v>
      </c>
      <c r="B8" s="5" t="n">
        <v>30400</v>
      </c>
    </row>
    <row r="9" spans="1:2">
      <c r="A9" s="4" t="s">
        <v>491</v>
      </c>
      <c r="B9" s="7" t="n">
        <v>6.55</v>
      </c>
    </row>
    <row r="10" spans="1:2">
      <c r="A10" s="4" t="s">
        <v>492</v>
      </c>
    </row>
    <row r="11" spans="1:2">
      <c r="A11" s="3" t="s">
        <v>485</v>
      </c>
    </row>
    <row r="12" spans="1:2">
      <c r="A12" s="4" t="s">
        <v>486</v>
      </c>
      <c r="B12" s="5" t="n">
        <v>57200</v>
      </c>
    </row>
    <row r="13" spans="1:2">
      <c r="A13" s="4" t="s">
        <v>487</v>
      </c>
      <c r="B13" s="4" t="s">
        <v>488</v>
      </c>
    </row>
    <row r="14" spans="1:2">
      <c r="A14" s="4" t="s">
        <v>489</v>
      </c>
      <c r="B14" s="7" t="n">
        <v>7.09</v>
      </c>
    </row>
    <row r="15" spans="1:2">
      <c r="A15" s="4" t="s">
        <v>490</v>
      </c>
      <c r="B15" s="5" t="n">
        <v>30400</v>
      </c>
    </row>
    <row r="16" spans="1:2">
      <c r="A16" s="4" t="s">
        <v>491</v>
      </c>
      <c r="B16" s="7" t="n">
        <v>6.55</v>
      </c>
    </row>
    <row r="17" spans="1:2">
      <c r="A17" s="4" t="s">
        <v>249</v>
      </c>
    </row>
    <row r="18" spans="1:2">
      <c r="A18" s="3" t="s">
        <v>485</v>
      </c>
    </row>
    <row r="19" spans="1:2">
      <c r="A19" s="4" t="s">
        <v>486</v>
      </c>
      <c r="B19" s="5" t="n">
        <v>27800</v>
      </c>
    </row>
    <row r="20" spans="1:2">
      <c r="A20" s="4" t="s">
        <v>487</v>
      </c>
      <c r="B20" s="4" t="s">
        <v>493</v>
      </c>
    </row>
    <row r="21" spans="1:2">
      <c r="A21" s="4" t="s">
        <v>489</v>
      </c>
      <c r="B21" s="7" t="n">
        <v>6.85</v>
      </c>
    </row>
    <row r="22" spans="1:2">
      <c r="A22" s="4" t="s">
        <v>490</v>
      </c>
      <c r="B22" s="5" t="n">
        <v>13800</v>
      </c>
    </row>
    <row r="23" spans="1:2">
      <c r="A23" s="4" t="s">
        <v>491</v>
      </c>
      <c r="B23" s="7" t="n">
        <v>5.61</v>
      </c>
    </row>
    <row r="24" spans="1:2">
      <c r="A24" s="4" t="s">
        <v>494</v>
      </c>
    </row>
    <row r="25" spans="1:2">
      <c r="A25" s="3" t="s">
        <v>485</v>
      </c>
    </row>
    <row r="26" spans="1:2">
      <c r="A26" s="4" t="s">
        <v>486</v>
      </c>
      <c r="B26" s="5" t="n">
        <v>27800</v>
      </c>
    </row>
    <row r="27" spans="1:2">
      <c r="A27" s="4" t="s">
        <v>487</v>
      </c>
      <c r="B27" s="4" t="s">
        <v>493</v>
      </c>
    </row>
    <row r="28" spans="1:2">
      <c r="A28" s="4" t="s">
        <v>489</v>
      </c>
      <c r="B28" s="7" t="n">
        <v>6.85</v>
      </c>
    </row>
    <row r="29" spans="1:2">
      <c r="A29" s="4" t="s">
        <v>490</v>
      </c>
      <c r="B29" s="5" t="n">
        <v>13800</v>
      </c>
    </row>
    <row r="30" spans="1:2">
      <c r="A30" s="4" t="s">
        <v>491</v>
      </c>
      <c r="B30" s="7" t="n">
        <v>5.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95</v>
      </c>
      <c r="B1" s="2" t="s">
        <v>2</v>
      </c>
    </row>
    <row r="2" spans="1:2">
      <c r="A2" s="4" t="s">
        <v>496</v>
      </c>
    </row>
    <row r="3" spans="1:2">
      <c r="A3" s="4" t="s">
        <v>497</v>
      </c>
      <c r="B3" s="9" t="n">
        <v>2.4</v>
      </c>
    </row>
    <row r="4" spans="1:2">
      <c r="A4" s="4" t="s">
        <v>498</v>
      </c>
    </row>
    <row r="5" spans="1:2">
      <c r="A5" s="4" t="s">
        <v>497</v>
      </c>
      <c r="B5" s="5" t="n">
        <v>10</v>
      </c>
    </row>
    <row r="6" spans="1:2">
      <c r="A6" s="4" t="s">
        <v>499</v>
      </c>
    </row>
    <row r="7" spans="1:2">
      <c r="A7" s="4" t="s">
        <v>497</v>
      </c>
      <c r="B7" s="5" t="n">
        <v>52</v>
      </c>
    </row>
    <row r="8" spans="1:2">
      <c r="A8" s="4" t="s">
        <v>500</v>
      </c>
    </row>
    <row r="9" spans="1:2">
      <c r="A9" s="4" t="s">
        <v>497</v>
      </c>
      <c r="B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B1" s="2" t="s">
        <v>1</v>
      </c>
    </row>
    <row r="2" spans="1:4">
      <c r="B2" s="2" t="s">
        <v>2</v>
      </c>
      <c r="C2" s="2" t="s">
        <v>32</v>
      </c>
      <c r="D2" s="2" t="s">
        <v>502</v>
      </c>
    </row>
    <row r="3" spans="1:4">
      <c r="A3" s="3" t="s">
        <v>466</v>
      </c>
    </row>
    <row r="4" spans="1:4">
      <c r="A4" s="4" t="s">
        <v>503</v>
      </c>
      <c r="B4" s="6" t="n">
        <v>106000</v>
      </c>
      <c r="C4" s="6" t="n">
        <v>10000</v>
      </c>
    </row>
    <row r="5" spans="1:4">
      <c r="A5" s="4" t="s">
        <v>504</v>
      </c>
      <c r="C5" s="5" t="n">
        <v>0</v>
      </c>
      <c r="D5" s="6" t="n">
        <v>0</v>
      </c>
    </row>
    <row r="6" spans="1:4">
      <c r="A6" s="4" t="s">
        <v>505</v>
      </c>
      <c r="B6" s="6" t="n">
        <v>146000</v>
      </c>
      <c r="C6" s="6" t="n">
        <v>102000</v>
      </c>
    </row>
    <row r="7" spans="1:4">
      <c r="A7" s="4" t="s">
        <v>506</v>
      </c>
      <c r="B7" s="7" t="n">
        <v>0.01</v>
      </c>
      <c r="C7" s="7" t="n">
        <v>0.01</v>
      </c>
    </row>
    <row r="8" spans="1:4">
      <c r="A8" s="4" t="s">
        <v>507</v>
      </c>
      <c r="B8" s="5" t="n">
        <v>452</v>
      </c>
    </row>
    <row r="9" spans="1:4">
      <c r="A9" s="4" t="s">
        <v>508</v>
      </c>
      <c r="B9" s="6" t="n">
        <v>106000</v>
      </c>
      <c r="C9" s="6" t="n">
        <v>49000</v>
      </c>
    </row>
    <row r="10" spans="1:4">
      <c r="A10" s="4" t="s">
        <v>509</v>
      </c>
    </row>
    <row r="11" spans="1:4">
      <c r="A11" s="3" t="s">
        <v>466</v>
      </c>
    </row>
    <row r="12" spans="1:4">
      <c r="A12" s="4" t="s">
        <v>508</v>
      </c>
      <c r="B12" s="6" t="n">
        <v>0</v>
      </c>
      <c r="C12" s="6" t="n">
        <v>0</v>
      </c>
    </row>
    <row r="13" spans="1:4">
      <c r="A13" s="4" t="s">
        <v>242</v>
      </c>
    </row>
    <row r="14" spans="1:4">
      <c r="A14" s="3" t="s">
        <v>466</v>
      </c>
    </row>
    <row r="15" spans="1:4">
      <c r="A15" s="4" t="s">
        <v>510</v>
      </c>
      <c r="B15" s="5" t="n">
        <v>950000</v>
      </c>
    </row>
    <row r="16" spans="1:4">
      <c r="A16" s="4" t="s">
        <v>511</v>
      </c>
      <c r="B16" s="4" t="s">
        <v>512</v>
      </c>
    </row>
    <row r="17" spans="1:4">
      <c r="A17" s="4" t="s">
        <v>513</v>
      </c>
      <c r="B17" s="4" t="s">
        <v>356</v>
      </c>
    </row>
    <row r="18" spans="1:4">
      <c r="A18" s="4" t="s">
        <v>514</v>
      </c>
      <c r="B18" s="4" t="s">
        <v>515</v>
      </c>
    </row>
    <row r="19" spans="1:4">
      <c r="A19" s="4" t="s">
        <v>516</v>
      </c>
      <c r="B19" s="5" t="n">
        <v>30400</v>
      </c>
      <c r="C19" s="5" t="n">
        <v>38700</v>
      </c>
    </row>
    <row r="20" spans="1:4">
      <c r="A20" s="4" t="s">
        <v>517</v>
      </c>
      <c r="B20" s="5" t="n">
        <v>821900</v>
      </c>
    </row>
    <row r="21" spans="1:4">
      <c r="A21" s="4" t="s">
        <v>518</v>
      </c>
      <c r="B21" s="6" t="n">
        <v>129000</v>
      </c>
    </row>
    <row r="22" spans="1:4">
      <c r="A22" s="4" t="s">
        <v>503</v>
      </c>
      <c r="B22" s="6" t="n">
        <v>86000</v>
      </c>
      <c r="C22" s="6" t="n">
        <v>79000</v>
      </c>
    </row>
    <row r="23" spans="1:4">
      <c r="A23" s="4" t="s">
        <v>519</v>
      </c>
      <c r="B23" s="5" t="n">
        <v>57200</v>
      </c>
      <c r="C23" s="5" t="n">
        <v>70600</v>
      </c>
      <c r="D23" s="5" t="n">
        <v>112500</v>
      </c>
    </row>
    <row r="24" spans="1:4">
      <c r="A24" s="4" t="s">
        <v>520</v>
      </c>
      <c r="B24" s="5" t="n">
        <v>7940</v>
      </c>
    </row>
    <row r="25" spans="1:4">
      <c r="A25" s="4" t="s">
        <v>521</v>
      </c>
      <c r="B25" s="4" t="s">
        <v>522</v>
      </c>
    </row>
    <row r="26" spans="1:4">
      <c r="A26" s="4" t="s">
        <v>507</v>
      </c>
      <c r="B26" s="5" t="n">
        <v>34400</v>
      </c>
      <c r="C26" s="5" t="n">
        <v>35500</v>
      </c>
    </row>
    <row r="27" spans="1:4">
      <c r="A27" s="4" t="s">
        <v>523</v>
      </c>
      <c r="B27" s="5" t="n">
        <v>25000</v>
      </c>
      <c r="C27" s="5" t="n">
        <v>5000</v>
      </c>
    </row>
    <row r="28" spans="1:4">
      <c r="A28" s="4" t="s">
        <v>524</v>
      </c>
    </row>
    <row r="29" spans="1:4">
      <c r="A29" s="3" t="s">
        <v>466</v>
      </c>
    </row>
    <row r="30" spans="1:4">
      <c r="A30" s="4" t="s">
        <v>523</v>
      </c>
      <c r="B30" s="5" t="n">
        <v>18000</v>
      </c>
    </row>
    <row r="31" spans="1:4">
      <c r="A31" s="4" t="s">
        <v>249</v>
      </c>
    </row>
    <row r="32" spans="1:4">
      <c r="A32" s="3" t="s">
        <v>466</v>
      </c>
    </row>
    <row r="33" spans="1:4">
      <c r="A33" s="4" t="s">
        <v>510</v>
      </c>
      <c r="B33" s="5" t="n">
        <v>50000</v>
      </c>
    </row>
    <row r="34" spans="1:4">
      <c r="A34" s="4" t="s">
        <v>513</v>
      </c>
      <c r="B34" s="4" t="s">
        <v>356</v>
      </c>
    </row>
    <row r="35" spans="1:4">
      <c r="A35" s="4" t="s">
        <v>514</v>
      </c>
      <c r="B35" s="4" t="s">
        <v>515</v>
      </c>
    </row>
    <row r="36" spans="1:4">
      <c r="A36" s="4" t="s">
        <v>516</v>
      </c>
      <c r="B36" s="5" t="n">
        <v>13800</v>
      </c>
      <c r="C36" s="5" t="n">
        <v>5200</v>
      </c>
    </row>
    <row r="37" spans="1:4">
      <c r="A37" s="4" t="s">
        <v>518</v>
      </c>
      <c r="B37" s="6" t="n">
        <v>72000</v>
      </c>
    </row>
    <row r="38" spans="1:4">
      <c r="A38" s="4" t="s">
        <v>503</v>
      </c>
      <c r="B38" s="6" t="n">
        <v>39000</v>
      </c>
      <c r="C38" s="6" t="n">
        <v>22000</v>
      </c>
    </row>
    <row r="39" spans="1:4">
      <c r="A39" s="4" t="s">
        <v>519</v>
      </c>
      <c r="B39" s="5" t="n">
        <v>27800</v>
      </c>
      <c r="C39" s="5" t="n">
        <v>14200</v>
      </c>
      <c r="D39" s="5" t="n">
        <v>35000</v>
      </c>
    </row>
    <row r="40" spans="1:4">
      <c r="A40" s="4" t="s">
        <v>521</v>
      </c>
      <c r="B40" s="4" t="s">
        <v>525</v>
      </c>
    </row>
    <row r="41" spans="1:4">
      <c r="A41" s="4" t="s">
        <v>507</v>
      </c>
      <c r="B41" s="5" t="n">
        <v>1400</v>
      </c>
      <c r="C41" s="5" t="n">
        <v>20800</v>
      </c>
    </row>
    <row r="42" spans="1:4">
      <c r="A42" s="4" t="s">
        <v>523</v>
      </c>
      <c r="B42" s="5" t="n">
        <v>15000</v>
      </c>
      <c r="C42" s="5" t="n">
        <v>0</v>
      </c>
    </row>
    <row r="43" spans="1:4">
      <c r="A43" s="4" t="s">
        <v>526</v>
      </c>
    </row>
    <row r="44" spans="1:4">
      <c r="A44" s="3" t="s">
        <v>466</v>
      </c>
    </row>
    <row r="45" spans="1:4">
      <c r="A45" s="4" t="s">
        <v>523</v>
      </c>
      <c r="B45" s="5" t="n">
        <v>0</v>
      </c>
      <c r="C45" s="5" t="n">
        <v>5000</v>
      </c>
    </row>
    <row r="46" spans="1:4">
      <c r="A46" s="4" t="s">
        <v>254</v>
      </c>
    </row>
    <row r="47" spans="1:4">
      <c r="A47" s="3" t="s">
        <v>466</v>
      </c>
    </row>
    <row r="48" spans="1:4">
      <c r="A48" s="4" t="s">
        <v>510</v>
      </c>
      <c r="B48" s="5" t="n">
        <v>1836000</v>
      </c>
    </row>
    <row r="49" spans="1:4">
      <c r="A49" s="4" t="s">
        <v>511</v>
      </c>
      <c r="B49" s="4" t="s">
        <v>512</v>
      </c>
    </row>
    <row r="50" spans="1:4">
      <c r="A50" s="4" t="s">
        <v>513</v>
      </c>
      <c r="B50" s="4" t="s">
        <v>356</v>
      </c>
    </row>
    <row r="51" spans="1:4">
      <c r="A51" s="4" t="s">
        <v>514</v>
      </c>
      <c r="B51" s="4" t="s">
        <v>515</v>
      </c>
    </row>
    <row r="52" spans="1:4">
      <c r="A52" s="4" t="s">
        <v>504</v>
      </c>
      <c r="B52" s="6" t="n">
        <v>0</v>
      </c>
      <c r="C52" s="6" t="n">
        <v>0</v>
      </c>
    </row>
    <row r="53" spans="1:4">
      <c r="A53" s="4" t="s">
        <v>520</v>
      </c>
      <c r="B53" s="5" t="n">
        <v>2815</v>
      </c>
      <c r="C53" s="5" t="n">
        <v>59418</v>
      </c>
    </row>
    <row r="54" spans="1:4">
      <c r="A54" s="4" t="s">
        <v>507</v>
      </c>
      <c r="B54" s="5" t="n">
        <v>5000</v>
      </c>
      <c r="C54" s="5" t="n">
        <v>87000</v>
      </c>
    </row>
    <row r="55" spans="1:4">
      <c r="A55" s="4" t="s">
        <v>523</v>
      </c>
      <c r="C55" s="5" t="n">
        <v>34400</v>
      </c>
    </row>
    <row r="56" spans="1:4">
      <c r="A56" s="4" t="s">
        <v>508</v>
      </c>
      <c r="B56" s="6" t="n">
        <v>80500</v>
      </c>
      <c r="C56" s="6" t="n">
        <v>8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528</v>
      </c>
    </row>
    <row r="3" spans="1:4">
      <c r="A3" s="3" t="s">
        <v>529</v>
      </c>
    </row>
    <row r="4" spans="1:4">
      <c r="A4" s="4" t="s">
        <v>530</v>
      </c>
      <c r="D4" s="5" t="n">
        <v>1000000</v>
      </c>
    </row>
    <row r="5" spans="1:4">
      <c r="A5" s="4" t="s">
        <v>531</v>
      </c>
      <c r="B5" s="5" t="n">
        <v>18729082</v>
      </c>
      <c r="C5" s="5" t="n">
        <v>18844657</v>
      </c>
      <c r="D5" s="5" t="n">
        <v>19400000</v>
      </c>
    </row>
    <row r="6" spans="1:4">
      <c r="A6" s="4" t="s">
        <v>532</v>
      </c>
      <c r="B6" s="7" t="n">
        <v>9.19</v>
      </c>
    </row>
    <row r="7" spans="1:4">
      <c r="A7" s="4" t="s">
        <v>507</v>
      </c>
      <c r="B7" s="5" t="n">
        <v>452</v>
      </c>
    </row>
    <row r="8" spans="1:4">
      <c r="A8" s="4" t="s">
        <v>533</v>
      </c>
    </row>
    <row r="9" spans="1:4">
      <c r="A9" s="3" t="s">
        <v>529</v>
      </c>
    </row>
    <row r="10" spans="1:4">
      <c r="A10" s="4" t="s">
        <v>507</v>
      </c>
      <c r="B10" s="5" t="n">
        <v>40800</v>
      </c>
    </row>
    <row r="11" spans="1:4">
      <c r="A11" s="4" t="s">
        <v>534</v>
      </c>
      <c r="B11" s="5" t="n">
        <v>24400</v>
      </c>
    </row>
    <row r="12" spans="1:4">
      <c r="A12" s="4" t="s">
        <v>535</v>
      </c>
      <c r="B12" s="5" t="n">
        <v>11207</v>
      </c>
    </row>
    <row r="13" spans="1:4">
      <c r="A13" s="4" t="s">
        <v>97</v>
      </c>
    </row>
    <row r="14" spans="1:4">
      <c r="A14" s="3" t="s">
        <v>529</v>
      </c>
    </row>
    <row r="15" spans="1:4">
      <c r="A15" s="4" t="s">
        <v>507</v>
      </c>
      <c r="B15" s="5" t="n">
        <v>0</v>
      </c>
      <c r="C15" s="5" t="n">
        <v>0</v>
      </c>
    </row>
    <row r="16" spans="1:4">
      <c r="A16" s="4" t="s">
        <v>536</v>
      </c>
      <c r="B16" s="5" t="n">
        <v>-145395</v>
      </c>
    </row>
    <row r="17" spans="1:4">
      <c r="A17" s="4" t="s">
        <v>537</v>
      </c>
    </row>
    <row r="18" spans="1:4">
      <c r="A18" s="3" t="s">
        <v>529</v>
      </c>
    </row>
    <row r="19" spans="1:4">
      <c r="A19" s="4" t="s">
        <v>507</v>
      </c>
      <c r="C19" s="5" t="n">
        <v>143300</v>
      </c>
    </row>
    <row r="20" spans="1:4">
      <c r="A20" s="4" t="s">
        <v>536</v>
      </c>
      <c r="C20" s="5" t="n">
        <v>85536</v>
      </c>
    </row>
    <row r="21" spans="1:4">
      <c r="A21" s="4" t="s">
        <v>538</v>
      </c>
      <c r="C21" s="5" t="n">
        <v>135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s>
  <sheetData>
    <row r="1" spans="1:6">
      <c r="A1" s="1" t="s">
        <v>93</v>
      </c>
      <c r="B1" s="2" t="s">
        <v>94</v>
      </c>
      <c r="C1" s="2" t="s">
        <v>95</v>
      </c>
      <c r="D1" s="2" t="s">
        <v>96</v>
      </c>
      <c r="E1" s="2" t="s">
        <v>97</v>
      </c>
      <c r="F1" s="2" t="s">
        <v>98</v>
      </c>
    </row>
    <row r="2" spans="1:6">
      <c r="A2" s="4" t="s">
        <v>99</v>
      </c>
      <c r="B2" s="6" t="n">
        <v>51273</v>
      </c>
      <c r="C2" s="6" t="n">
        <v>211</v>
      </c>
      <c r="D2" s="6" t="n">
        <v>16622</v>
      </c>
      <c r="E2" s="6" t="n">
        <v>-11732</v>
      </c>
      <c r="F2" s="6" t="n">
        <v>46172</v>
      </c>
    </row>
    <row r="3" spans="1:6">
      <c r="A3" s="4" t="s">
        <v>100</v>
      </c>
      <c r="C3" s="5" t="n">
        <v>21116743</v>
      </c>
      <c r="E3" s="5" t="n">
        <v>-2329850</v>
      </c>
    </row>
    <row r="4" spans="1:6">
      <c r="A4" s="4" t="s">
        <v>101</v>
      </c>
      <c r="B4" s="5" t="n">
        <v>-85</v>
      </c>
      <c r="C4" s="6" t="n">
        <v>1</v>
      </c>
      <c r="D4" s="5" t="n">
        <v>-86</v>
      </c>
      <c r="E4" s="6" t="n">
        <v>0</v>
      </c>
      <c r="F4" s="5" t="n">
        <v>0</v>
      </c>
    </row>
    <row r="5" spans="1:6">
      <c r="A5" s="4" t="s">
        <v>102</v>
      </c>
      <c r="C5" s="5" t="n">
        <v>57764</v>
      </c>
      <c r="E5" s="5" t="n">
        <v>0</v>
      </c>
    </row>
    <row r="6" spans="1:6">
      <c r="A6" s="4" t="s">
        <v>103</v>
      </c>
      <c r="B6" s="5" t="n">
        <v>102</v>
      </c>
      <c r="C6" s="6" t="n">
        <v>0</v>
      </c>
      <c r="D6" s="5" t="n">
        <v>102</v>
      </c>
      <c r="E6" s="6" t="n">
        <v>0</v>
      </c>
      <c r="F6" s="5" t="n">
        <v>0</v>
      </c>
    </row>
    <row r="7" spans="1:6">
      <c r="A7" s="4" t="s">
        <v>104</v>
      </c>
      <c r="B7" s="5" t="n">
        <v>5599</v>
      </c>
      <c r="C7" s="5" t="n">
        <v>0</v>
      </c>
      <c r="D7" s="5" t="n">
        <v>0</v>
      </c>
      <c r="E7" s="5" t="n">
        <v>0</v>
      </c>
      <c r="F7" s="5" t="n">
        <v>5599</v>
      </c>
    </row>
    <row r="8" spans="1:6">
      <c r="A8" s="4" t="s">
        <v>105</v>
      </c>
      <c r="B8" s="5" t="n">
        <v>56889</v>
      </c>
      <c r="C8" s="6" t="n">
        <v>212</v>
      </c>
      <c r="D8" s="5" t="n">
        <v>16638</v>
      </c>
      <c r="E8" s="6" t="n">
        <v>-11732</v>
      </c>
      <c r="F8" s="5" t="n">
        <v>51771</v>
      </c>
    </row>
    <row r="9" spans="1:6">
      <c r="A9" s="4" t="s">
        <v>106</v>
      </c>
      <c r="C9" s="5" t="n">
        <v>21174507</v>
      </c>
      <c r="E9" s="5" t="n">
        <v>-2329850</v>
      </c>
    </row>
    <row r="10" spans="1:6">
      <c r="A10" s="4" t="s">
        <v>107</v>
      </c>
      <c r="B10" s="5" t="n">
        <v>-1337</v>
      </c>
      <c r="C10" s="6" t="n">
        <v>0</v>
      </c>
      <c r="D10" s="5" t="n">
        <v>0</v>
      </c>
      <c r="E10" s="6" t="n">
        <v>-1337</v>
      </c>
      <c r="F10" s="5" t="n">
        <v>0</v>
      </c>
    </row>
    <row r="11" spans="1:6">
      <c r="A11" s="4" t="s">
        <v>108</v>
      </c>
      <c r="C11" s="5" t="n">
        <v>0</v>
      </c>
      <c r="E11" s="5" t="n">
        <v>-145395</v>
      </c>
    </row>
    <row r="12" spans="1:6">
      <c r="A12" s="4" t="s">
        <v>101</v>
      </c>
      <c r="B12" s="6" t="n">
        <v>106</v>
      </c>
      <c r="C12" s="6" t="n">
        <v>0</v>
      </c>
      <c r="D12" s="5" t="n">
        <v>106</v>
      </c>
      <c r="E12" s="6" t="n">
        <v>0</v>
      </c>
      <c r="F12" s="5" t="n">
        <v>0</v>
      </c>
    </row>
    <row r="13" spans="1:6">
      <c r="A13" s="4" t="s">
        <v>102</v>
      </c>
      <c r="B13" s="5" t="n">
        <v>452</v>
      </c>
      <c r="C13" s="5" t="n">
        <v>29820</v>
      </c>
      <c r="E13" s="5" t="n">
        <v>0</v>
      </c>
    </row>
    <row r="14" spans="1:6">
      <c r="A14" s="4" t="s">
        <v>103</v>
      </c>
      <c r="B14" s="6" t="n">
        <v>146</v>
      </c>
      <c r="C14" s="6" t="n">
        <v>0</v>
      </c>
      <c r="D14" s="5" t="n">
        <v>146</v>
      </c>
      <c r="E14" s="6" t="n">
        <v>0</v>
      </c>
      <c r="F14" s="5" t="n">
        <v>0</v>
      </c>
    </row>
    <row r="15" spans="1:6">
      <c r="A15" s="4" t="s">
        <v>104</v>
      </c>
      <c r="B15" s="5" t="n">
        <v>7649</v>
      </c>
      <c r="C15" s="5" t="n">
        <v>0</v>
      </c>
      <c r="D15" s="5" t="n">
        <v>0</v>
      </c>
      <c r="E15" s="5" t="n">
        <v>0</v>
      </c>
      <c r="F15" s="5" t="n">
        <v>7649</v>
      </c>
    </row>
    <row r="16" spans="1:6">
      <c r="A16" s="4" t="s">
        <v>109</v>
      </c>
      <c r="B16" s="6" t="n">
        <v>63453</v>
      </c>
      <c r="C16" s="6" t="n">
        <v>212</v>
      </c>
      <c r="D16" s="6" t="n">
        <v>16890</v>
      </c>
      <c r="E16" s="6" t="n">
        <v>-13069</v>
      </c>
      <c r="F16" s="6" t="n">
        <v>59420</v>
      </c>
    </row>
    <row r="17" spans="1:6">
      <c r="A17" s="4" t="s">
        <v>110</v>
      </c>
      <c r="C17" s="5" t="n">
        <v>21204327</v>
      </c>
      <c r="E17" s="5" t="n">
        <v>-2475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9</v>
      </c>
      <c r="B1" s="2" t="s">
        <v>1</v>
      </c>
    </row>
    <row r="2" spans="1:3">
      <c r="B2" s="2" t="s">
        <v>2</v>
      </c>
      <c r="C2" s="2" t="s">
        <v>32</v>
      </c>
    </row>
    <row r="3" spans="1:3">
      <c r="A3" s="4" t="s">
        <v>540</v>
      </c>
    </row>
    <row r="4" spans="1:3">
      <c r="A4" s="3" t="s">
        <v>541</v>
      </c>
    </row>
    <row r="5" spans="1:3">
      <c r="A5" s="4" t="s">
        <v>542</v>
      </c>
      <c r="B5" s="6" t="n">
        <v>132000</v>
      </c>
      <c r="C5" s="6" t="n">
        <v>1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543</v>
      </c>
      <c r="B1" s="2" t="s">
        <v>444</v>
      </c>
    </row>
    <row r="2" spans="1:2">
      <c r="A2" s="5" t="n">
        <v>2019</v>
      </c>
      <c r="B2" s="6" t="n">
        <v>39000</v>
      </c>
    </row>
    <row r="3" spans="1:2">
      <c r="A3" s="5" t="n">
        <v>2020</v>
      </c>
      <c r="B3" s="5" t="n">
        <v>24000</v>
      </c>
    </row>
    <row r="4" spans="1:2">
      <c r="A4" s="5" t="n">
        <v>2021</v>
      </c>
      <c r="B4" s="5" t="n">
        <v>23000</v>
      </c>
    </row>
    <row r="5" spans="1:2">
      <c r="A5" s="5" t="n">
        <v>2022</v>
      </c>
      <c r="B5" s="5" t="n">
        <v>21000</v>
      </c>
    </row>
    <row r="6" spans="1:2">
      <c r="A6" s="5" t="n">
        <v>2023</v>
      </c>
      <c r="B6" s="5" t="n">
        <v>9000</v>
      </c>
    </row>
    <row r="7" spans="1:2">
      <c r="A7" s="4" t="s">
        <v>94</v>
      </c>
      <c r="B7" s="6" t="n">
        <v>1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row>
    <row r="4" spans="1:3">
      <c r="A4" s="3" t="s">
        <v>546</v>
      </c>
    </row>
    <row r="5" spans="1:3">
      <c r="A5" s="4" t="s">
        <v>547</v>
      </c>
      <c r="C5" s="6" t="n">
        <v>752000</v>
      </c>
    </row>
    <row r="6" spans="1:3">
      <c r="A6" s="4" t="s">
        <v>548</v>
      </c>
      <c r="C6" s="4" t="s">
        <v>549</v>
      </c>
    </row>
    <row r="7" spans="1:3">
      <c r="A7" s="4" t="s">
        <v>550</v>
      </c>
    </row>
    <row r="8" spans="1:3">
      <c r="A8" s="3" t="s">
        <v>546</v>
      </c>
    </row>
    <row r="9" spans="1:3">
      <c r="A9" s="4" t="s">
        <v>551</v>
      </c>
      <c r="C9" s="5" t="n">
        <v>2018</v>
      </c>
    </row>
    <row r="10" spans="1:3">
      <c r="A10" s="4" t="s">
        <v>547</v>
      </c>
      <c r="C10" s="6" t="n">
        <v>334000</v>
      </c>
    </row>
    <row r="11" spans="1:3">
      <c r="A11" s="4" t="s">
        <v>552</v>
      </c>
    </row>
    <row r="12" spans="1:3">
      <c r="A12" s="3" t="s">
        <v>546</v>
      </c>
    </row>
    <row r="13" spans="1:3">
      <c r="A13" s="4" t="s">
        <v>551</v>
      </c>
      <c r="C13" s="5" t="n">
        <v>2018</v>
      </c>
    </row>
    <row r="14" spans="1:3">
      <c r="A14" s="4" t="s">
        <v>547</v>
      </c>
      <c r="C14" s="6" t="n">
        <v>302000</v>
      </c>
    </row>
    <row r="15" spans="1:3">
      <c r="A15" s="4" t="s">
        <v>553</v>
      </c>
    </row>
    <row r="16" spans="1:3">
      <c r="A16" s="3" t="s">
        <v>546</v>
      </c>
    </row>
    <row r="17" spans="1:3">
      <c r="A17" s="4" t="s">
        <v>551</v>
      </c>
      <c r="B17" s="5" t="n">
        <v>2092</v>
      </c>
    </row>
    <row r="18" spans="1:3">
      <c r="A18" s="4" t="s">
        <v>554</v>
      </c>
      <c r="B18" s="6" t="n">
        <v>288000</v>
      </c>
    </row>
    <row r="19" spans="1:3">
      <c r="A19" s="4" t="s">
        <v>555</v>
      </c>
      <c r="B19" s="4" t="s">
        <v>556</v>
      </c>
    </row>
    <row r="20" spans="1:3">
      <c r="A20" s="4" t="s">
        <v>557</v>
      </c>
    </row>
    <row r="21" spans="1:3">
      <c r="A21" s="3" t="s">
        <v>546</v>
      </c>
    </row>
    <row r="22" spans="1:3">
      <c r="A22" s="4" t="s">
        <v>558</v>
      </c>
      <c r="B22" s="6" t="n">
        <v>35000</v>
      </c>
      <c r="C22" s="6" t="n">
        <v>2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s>
  <sheetData>
    <row r="1" spans="1:22">
      <c r="A1" s="1" t="s">
        <v>559</v>
      </c>
      <c r="C1" s="2" t="s">
        <v>273</v>
      </c>
      <c r="S1" s="2" t="s">
        <v>1</v>
      </c>
    </row>
    <row r="2" spans="1:22">
      <c r="C2" s="2" t="s">
        <v>2</v>
      </c>
      <c r="E2" s="2" t="s">
        <v>274</v>
      </c>
      <c r="F2" s="2" t="s">
        <v>74</v>
      </c>
      <c r="G2" s="2" t="s">
        <v>4</v>
      </c>
      <c r="H2" s="2" t="s">
        <v>74</v>
      </c>
      <c r="I2" s="2" t="s">
        <v>275</v>
      </c>
      <c r="J2" s="2" t="s">
        <v>74</v>
      </c>
      <c r="K2" s="2" t="s">
        <v>32</v>
      </c>
      <c r="M2" s="2" t="s">
        <v>276</v>
      </c>
      <c r="N2" s="2" t="s">
        <v>74</v>
      </c>
      <c r="O2" s="2" t="s">
        <v>277</v>
      </c>
      <c r="P2" s="2" t="s">
        <v>74</v>
      </c>
      <c r="Q2" s="2" t="s">
        <v>278</v>
      </c>
      <c r="R2" s="2" t="s">
        <v>74</v>
      </c>
      <c r="S2" s="2" t="s">
        <v>2</v>
      </c>
      <c r="U2" s="2" t="s">
        <v>32</v>
      </c>
    </row>
    <row r="3" spans="1:22">
      <c r="A3" s="3" t="s">
        <v>560</v>
      </c>
    </row>
    <row r="4" spans="1:22">
      <c r="A4" s="4" t="s">
        <v>561</v>
      </c>
      <c r="C4" s="6" t="n">
        <v>27260</v>
      </c>
      <c r="D4" s="4" t="s">
        <v>74</v>
      </c>
      <c r="E4" s="6" t="n">
        <v>22200</v>
      </c>
      <c r="G4" s="6" t="n">
        <v>21112</v>
      </c>
      <c r="I4" s="6" t="n">
        <v>21174</v>
      </c>
      <c r="K4" s="6" t="n">
        <v>25684</v>
      </c>
      <c r="L4" s="4" t="s">
        <v>74</v>
      </c>
      <c r="M4" s="6" t="n">
        <v>20807</v>
      </c>
      <c r="O4" s="6" t="n">
        <v>20715</v>
      </c>
      <c r="Q4" s="6" t="n">
        <v>20168</v>
      </c>
      <c r="S4" s="6" t="n">
        <v>91746</v>
      </c>
      <c r="T4" s="4" t="s">
        <v>562</v>
      </c>
      <c r="U4" s="6" t="n">
        <v>87374</v>
      </c>
      <c r="V4" s="4" t="s">
        <v>562</v>
      </c>
    </row>
    <row r="5" spans="1:22">
      <c r="A5" s="4" t="s">
        <v>563</v>
      </c>
      <c r="C5" s="5" t="n">
        <v>73269</v>
      </c>
      <c r="K5" s="5" t="n">
        <v>70862</v>
      </c>
      <c r="S5" s="5" t="n">
        <v>73269</v>
      </c>
      <c r="U5" s="5" t="n">
        <v>70862</v>
      </c>
    </row>
    <row r="6" spans="1:22">
      <c r="A6" s="4" t="s">
        <v>564</v>
      </c>
    </row>
    <row r="7" spans="1:22">
      <c r="A7" s="3" t="s">
        <v>560</v>
      </c>
    </row>
    <row r="8" spans="1:22">
      <c r="A8" s="4" t="s">
        <v>561</v>
      </c>
      <c r="B8" s="4" t="s">
        <v>562</v>
      </c>
      <c r="S8" s="5" t="n">
        <v>89490</v>
      </c>
      <c r="U8" s="5" t="n">
        <v>84820</v>
      </c>
    </row>
    <row r="9" spans="1:22">
      <c r="A9" s="4" t="s">
        <v>565</v>
      </c>
    </row>
    <row r="10" spans="1:22">
      <c r="A10" s="3" t="s">
        <v>560</v>
      </c>
    </row>
    <row r="11" spans="1:22">
      <c r="A11" s="4" t="s">
        <v>561</v>
      </c>
      <c r="B11" s="4" t="s">
        <v>562</v>
      </c>
      <c r="S11" s="5" t="n">
        <v>2256</v>
      </c>
      <c r="U11" s="5" t="n">
        <v>2554</v>
      </c>
    </row>
    <row r="12" spans="1:22">
      <c r="A12" s="4" t="s">
        <v>566</v>
      </c>
    </row>
    <row r="13" spans="1:22">
      <c r="A13" s="3" t="s">
        <v>560</v>
      </c>
    </row>
    <row r="14" spans="1:22">
      <c r="A14" s="4" t="s">
        <v>563</v>
      </c>
      <c r="C14" s="5" t="n">
        <v>52928</v>
      </c>
      <c r="K14" s="5" t="n">
        <v>55550</v>
      </c>
      <c r="S14" s="5" t="n">
        <v>52928</v>
      </c>
      <c r="U14" s="5" t="n">
        <v>55550</v>
      </c>
    </row>
    <row r="15" spans="1:22">
      <c r="A15" s="4" t="s">
        <v>567</v>
      </c>
    </row>
    <row r="16" spans="1:22">
      <c r="A16" s="3" t="s">
        <v>560</v>
      </c>
    </row>
    <row r="17" spans="1:22">
      <c r="A17" s="4" t="s">
        <v>563</v>
      </c>
      <c r="B17" s="4" t="s">
        <v>568</v>
      </c>
      <c r="C17" s="6" t="n">
        <v>20341</v>
      </c>
      <c r="K17" s="6" t="n">
        <v>15312</v>
      </c>
      <c r="S17" s="6" t="n">
        <v>20341</v>
      </c>
      <c r="U17" s="6" t="n">
        <v>15312</v>
      </c>
    </row>
    <row r="18" spans="1:22"/>
    <row r="19" spans="1:22">
      <c r="A19" s="4" t="s">
        <v>74</v>
      </c>
      <c r="B19" s="4" t="s">
        <v>286</v>
      </c>
    </row>
    <row r="20" spans="1:22">
      <c r="A20" s="4" t="s">
        <v>562</v>
      </c>
      <c r="B20" s="4" t="s">
        <v>92</v>
      </c>
    </row>
    <row r="21" spans="1:22">
      <c r="A21" s="4" t="s">
        <v>568</v>
      </c>
      <c r="B21" s="4" t="s">
        <v>569</v>
      </c>
    </row>
  </sheetData>
  <mergeCells count="101">
    <mergeCell ref="A1:B2"/>
    <mergeCell ref="C1:R1"/>
    <mergeCell ref="S1:V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A18:U18"/>
    <mergeCell ref="B19:U19"/>
    <mergeCell ref="B20:U20"/>
    <mergeCell ref="B21:U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0</v>
      </c>
      <c r="B1" s="2" t="s">
        <v>2</v>
      </c>
      <c r="C1" s="2" t="s">
        <v>32</v>
      </c>
    </row>
    <row r="2" spans="1:3">
      <c r="A2" s="3" t="s">
        <v>560</v>
      </c>
    </row>
    <row r="3" spans="1:3">
      <c r="A3" s="4" t="s">
        <v>36</v>
      </c>
      <c r="B3" s="6" t="n">
        <v>24533000</v>
      </c>
      <c r="C3" s="6" t="n">
        <v>26212000</v>
      </c>
    </row>
    <row r="4" spans="1:3">
      <c r="A4" s="4" t="s">
        <v>571</v>
      </c>
      <c r="B4" s="5" t="n">
        <v>6791000</v>
      </c>
      <c r="C4" s="5" t="n">
        <v>6543000</v>
      </c>
    </row>
    <row r="5" spans="1:3">
      <c r="A5" s="4" t="s">
        <v>567</v>
      </c>
    </row>
    <row r="6" spans="1:3">
      <c r="A6" s="3" t="s">
        <v>560</v>
      </c>
    </row>
    <row r="7" spans="1:3">
      <c r="A7" s="4" t="s">
        <v>36</v>
      </c>
      <c r="B7" s="5" t="n">
        <v>16592</v>
      </c>
      <c r="C7" s="5" t="n">
        <v>11831</v>
      </c>
    </row>
    <row r="8" spans="1:3">
      <c r="A8" s="4" t="s">
        <v>571</v>
      </c>
      <c r="B8" s="6" t="n">
        <v>3462</v>
      </c>
      <c r="C8" s="6" t="n">
        <v>3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s>
  <sheetData>
    <row r="1" spans="1:21">
      <c r="A1" s="1" t="s">
        <v>572</v>
      </c>
      <c r="B1" s="2" t="s">
        <v>273</v>
      </c>
      <c r="R1" s="2" t="s">
        <v>1</v>
      </c>
    </row>
    <row r="2" spans="1:21">
      <c r="B2" s="2" t="s">
        <v>2</v>
      </c>
      <c r="C2" s="2" t="s">
        <v>74</v>
      </c>
      <c r="D2" s="2" t="s">
        <v>274</v>
      </c>
      <c r="E2" s="2" t="s">
        <v>74</v>
      </c>
      <c r="F2" s="2" t="s">
        <v>4</v>
      </c>
      <c r="G2" s="2" t="s">
        <v>74</v>
      </c>
      <c r="H2" s="2" t="s">
        <v>275</v>
      </c>
      <c r="I2" s="2" t="s">
        <v>74</v>
      </c>
      <c r="J2" s="2" t="s">
        <v>32</v>
      </c>
      <c r="K2" s="2" t="s">
        <v>74</v>
      </c>
      <c r="L2" s="2" t="s">
        <v>276</v>
      </c>
      <c r="M2" s="2" t="s">
        <v>74</v>
      </c>
      <c r="N2" s="2" t="s">
        <v>277</v>
      </c>
      <c r="O2" s="2" t="s">
        <v>74</v>
      </c>
      <c r="P2" s="2" t="s">
        <v>278</v>
      </c>
      <c r="Q2" s="2" t="s">
        <v>74</v>
      </c>
      <c r="R2" s="2" t="s">
        <v>2</v>
      </c>
      <c r="T2" s="2" t="s">
        <v>32</v>
      </c>
    </row>
    <row r="3" spans="1:21">
      <c r="A3" s="4" t="s">
        <v>573</v>
      </c>
      <c r="B3" s="6" t="n">
        <v>27260</v>
      </c>
      <c r="D3" s="6" t="n">
        <v>22200</v>
      </c>
      <c r="F3" s="6" t="n">
        <v>21112</v>
      </c>
      <c r="H3" s="6" t="n">
        <v>21174</v>
      </c>
      <c r="J3" s="6" t="n">
        <v>25684</v>
      </c>
      <c r="L3" s="6" t="n">
        <v>20807</v>
      </c>
      <c r="N3" s="6" t="n">
        <v>20715</v>
      </c>
      <c r="P3" s="6" t="n">
        <v>20168</v>
      </c>
      <c r="R3" s="6" t="n">
        <v>91746</v>
      </c>
      <c r="S3" s="4" t="s">
        <v>562</v>
      </c>
      <c r="T3" s="6" t="n">
        <v>87374</v>
      </c>
      <c r="U3" s="4" t="s">
        <v>562</v>
      </c>
    </row>
    <row r="4" spans="1:21">
      <c r="A4" s="4" t="s">
        <v>79</v>
      </c>
      <c r="B4" s="5" t="n">
        <v>12138</v>
      </c>
      <c r="D4" s="5" t="n">
        <v>8892</v>
      </c>
      <c r="F4" s="5" t="n">
        <v>8479</v>
      </c>
      <c r="H4" s="5" t="n">
        <v>8486</v>
      </c>
      <c r="J4" s="5" t="n">
        <v>11634</v>
      </c>
      <c r="L4" s="5" t="n">
        <v>8361</v>
      </c>
      <c r="N4" s="5" t="n">
        <v>8226</v>
      </c>
      <c r="P4" s="5" t="n">
        <v>8080</v>
      </c>
      <c r="R4" s="5" t="n">
        <v>37995</v>
      </c>
      <c r="T4" s="5" t="n">
        <v>36301</v>
      </c>
    </row>
    <row r="5" spans="1:21">
      <c r="A5" s="4" t="s">
        <v>82</v>
      </c>
      <c r="B5" s="5" t="n">
        <v>4277</v>
      </c>
      <c r="D5" s="5" t="n">
        <v>1912</v>
      </c>
      <c r="F5" s="5" t="n">
        <v>1166</v>
      </c>
      <c r="H5" s="5" t="n">
        <v>1059</v>
      </c>
      <c r="J5" s="5" t="n">
        <v>3462</v>
      </c>
      <c r="L5" s="5" t="n">
        <v>1136</v>
      </c>
      <c r="N5" s="5" t="n">
        <v>1064</v>
      </c>
      <c r="P5" s="5" t="n">
        <v>716</v>
      </c>
      <c r="R5" s="5" t="n">
        <v>8414</v>
      </c>
      <c r="T5" s="5" t="n">
        <v>6378</v>
      </c>
    </row>
    <row r="6" spans="1:21">
      <c r="A6" s="4" t="s">
        <v>104</v>
      </c>
      <c r="B6" s="6" t="n">
        <v>3697</v>
      </c>
      <c r="D6" s="6" t="n">
        <v>1829</v>
      </c>
      <c r="F6" s="6" t="n">
        <v>1233</v>
      </c>
      <c r="H6" s="6" t="n">
        <v>890</v>
      </c>
      <c r="J6" s="6" t="n">
        <v>3222</v>
      </c>
      <c r="L6" s="6" t="n">
        <v>952</v>
      </c>
      <c r="N6" s="6" t="n">
        <v>857</v>
      </c>
      <c r="P6" s="6" t="n">
        <v>568</v>
      </c>
      <c r="R6" s="6" t="n">
        <v>7649</v>
      </c>
      <c r="T6" s="6" t="n">
        <v>5599</v>
      </c>
    </row>
    <row r="7" spans="1:21">
      <c r="A7" s="3" t="s">
        <v>204</v>
      </c>
    </row>
    <row r="8" spans="1:21">
      <c r="A8" s="4" t="s">
        <v>280</v>
      </c>
      <c r="B8" s="7" t="n">
        <v>0.2</v>
      </c>
      <c r="D8" s="7" t="n">
        <v>0.1</v>
      </c>
      <c r="F8" s="7" t="n">
        <v>0.07000000000000001</v>
      </c>
      <c r="H8" s="7" t="n">
        <v>0.05</v>
      </c>
      <c r="J8" s="7" t="n">
        <v>0.17</v>
      </c>
      <c r="L8" s="7" t="n">
        <v>0.05</v>
      </c>
      <c r="N8" s="7" t="n">
        <v>0.05</v>
      </c>
      <c r="P8" s="7" t="n">
        <v>0.03</v>
      </c>
      <c r="R8" s="7" t="n">
        <v>0.41</v>
      </c>
      <c r="T8" s="7" t="n">
        <v>0.3</v>
      </c>
    </row>
    <row r="9" spans="1:21">
      <c r="A9" s="4" t="s">
        <v>282</v>
      </c>
      <c r="B9" s="7" t="n">
        <v>0.2</v>
      </c>
      <c r="D9" s="7" t="n">
        <v>0.1</v>
      </c>
      <c r="F9" s="7" t="n">
        <v>0.07000000000000001</v>
      </c>
      <c r="H9" s="7" t="n">
        <v>0.05</v>
      </c>
      <c r="J9" s="7" t="n">
        <v>0.17</v>
      </c>
      <c r="L9" s="7" t="n">
        <v>0.05</v>
      </c>
      <c r="N9" s="7" t="n">
        <v>0.05</v>
      </c>
      <c r="P9" s="7" t="n">
        <v>0.03</v>
      </c>
      <c r="R9" s="7" t="n">
        <v>0.41</v>
      </c>
      <c r="T9" s="7" t="n">
        <v>0.3</v>
      </c>
    </row>
    <row r="10" spans="1:21"/>
    <row r="11" spans="1:21">
      <c r="A11" s="4" t="s">
        <v>74</v>
      </c>
      <c r="B11" s="4" t="s">
        <v>286</v>
      </c>
    </row>
    <row r="12" spans="1:21">
      <c r="A12" s="4" t="s">
        <v>562</v>
      </c>
      <c r="B12" s="4" t="s">
        <v>92</v>
      </c>
    </row>
  </sheetData>
  <mergeCells count="64">
    <mergeCell ref="A1:A2"/>
    <mergeCell ref="B1:Q1"/>
    <mergeCell ref="R1:U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U10"/>
    <mergeCell ref="B11:U11"/>
    <mergeCell ref="B12:U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104</v>
      </c>
      <c r="B4" s="6" t="n">
        <v>7649</v>
      </c>
      <c r="C4" s="6" t="n">
        <v>5599</v>
      </c>
    </row>
    <row r="5" spans="1:3">
      <c r="A5" s="3" t="s">
        <v>113</v>
      </c>
    </row>
    <row r="6" spans="1:3">
      <c r="A6" s="4" t="s">
        <v>114</v>
      </c>
      <c r="B6" s="5" t="n">
        <v>1409</v>
      </c>
      <c r="C6" s="5" t="n">
        <v>1374</v>
      </c>
    </row>
    <row r="7" spans="1:3">
      <c r="A7" s="4" t="s">
        <v>115</v>
      </c>
      <c r="B7" s="5" t="n">
        <v>788</v>
      </c>
      <c r="C7" s="5" t="n">
        <v>-457</v>
      </c>
    </row>
    <row r="8" spans="1:3">
      <c r="A8" s="4" t="s">
        <v>116</v>
      </c>
      <c r="B8" s="5" t="n">
        <v>40</v>
      </c>
      <c r="C8" s="5" t="n">
        <v>10</v>
      </c>
    </row>
    <row r="9" spans="1:3">
      <c r="A9" s="4" t="s">
        <v>40</v>
      </c>
      <c r="B9" s="5" t="n">
        <v>80</v>
      </c>
      <c r="C9" s="5" t="n">
        <v>361</v>
      </c>
    </row>
    <row r="10" spans="1:3">
      <c r="A10" s="4" t="s">
        <v>117</v>
      </c>
      <c r="B10" s="5" t="n">
        <v>146</v>
      </c>
      <c r="C10" s="5" t="n">
        <v>102</v>
      </c>
    </row>
    <row r="11" spans="1:3">
      <c r="A11" s="3" t="s">
        <v>118</v>
      </c>
    </row>
    <row r="12" spans="1:3">
      <c r="A12" s="4" t="s">
        <v>119</v>
      </c>
      <c r="B12" s="5" t="n">
        <v>-2503</v>
      </c>
      <c r="C12" s="5" t="n">
        <v>-1273</v>
      </c>
    </row>
    <row r="13" spans="1:3">
      <c r="A13" s="4" t="s">
        <v>36</v>
      </c>
      <c r="B13" s="5" t="n">
        <v>857</v>
      </c>
      <c r="C13" s="5" t="n">
        <v>-4785</v>
      </c>
    </row>
    <row r="14" spans="1:3">
      <c r="A14" s="4" t="s">
        <v>37</v>
      </c>
      <c r="B14" s="5" t="n">
        <v>206</v>
      </c>
      <c r="C14" s="5" t="n">
        <v>-394</v>
      </c>
    </row>
    <row r="15" spans="1:3">
      <c r="A15" s="4" t="s">
        <v>120</v>
      </c>
      <c r="B15" s="5" t="n">
        <v>0</v>
      </c>
      <c r="C15" s="5" t="n">
        <v>134</v>
      </c>
    </row>
    <row r="16" spans="1:3">
      <c r="A16" s="4" t="s">
        <v>43</v>
      </c>
      <c r="B16" s="5" t="n">
        <v>-151</v>
      </c>
      <c r="C16" s="5" t="n">
        <v>0</v>
      </c>
    </row>
    <row r="17" spans="1:3">
      <c r="A17" s="4" t="s">
        <v>121</v>
      </c>
      <c r="B17" s="5" t="n">
        <v>-656</v>
      </c>
      <c r="C17" s="5" t="n">
        <v>1777</v>
      </c>
    </row>
    <row r="18" spans="1:3">
      <c r="A18" s="4" t="s">
        <v>122</v>
      </c>
      <c r="B18" s="5" t="n">
        <v>7865</v>
      </c>
      <c r="C18" s="5" t="n">
        <v>2448</v>
      </c>
    </row>
    <row r="19" spans="1:3">
      <c r="A19" s="3" t="s">
        <v>123</v>
      </c>
    </row>
    <row r="20" spans="1:3">
      <c r="A20" s="4" t="s">
        <v>124</v>
      </c>
      <c r="B20" s="5" t="n">
        <v>-1280</v>
      </c>
      <c r="C20" s="5" t="n">
        <v>-1414</v>
      </c>
    </row>
    <row r="21" spans="1:3">
      <c r="A21" s="4" t="s">
        <v>125</v>
      </c>
      <c r="B21" s="5" t="n">
        <v>-1280</v>
      </c>
      <c r="C21" s="5" t="n">
        <v>-1414</v>
      </c>
    </row>
    <row r="22" spans="1:3">
      <c r="A22" s="3" t="s">
        <v>126</v>
      </c>
    </row>
    <row r="23" spans="1:3">
      <c r="A23" s="4" t="s">
        <v>127</v>
      </c>
      <c r="B23" s="5" t="n">
        <v>-3500</v>
      </c>
      <c r="C23" s="5" t="n">
        <v>-2800</v>
      </c>
    </row>
    <row r="24" spans="1:3">
      <c r="A24" s="4" t="s">
        <v>128</v>
      </c>
      <c r="B24" s="5" t="n">
        <v>0</v>
      </c>
      <c r="C24" s="5" t="n">
        <v>1500</v>
      </c>
    </row>
    <row r="25" spans="1:3">
      <c r="A25" s="4" t="s">
        <v>129</v>
      </c>
      <c r="B25" s="5" t="n">
        <v>106</v>
      </c>
      <c r="C25" s="5" t="n">
        <v>49</v>
      </c>
    </row>
    <row r="26" spans="1:3">
      <c r="A26" s="4" t="s">
        <v>120</v>
      </c>
      <c r="B26" s="5" t="n">
        <v>0</v>
      </c>
      <c r="C26" s="5" t="n">
        <v>-134</v>
      </c>
    </row>
    <row r="27" spans="1:3">
      <c r="A27" s="4" t="s">
        <v>130</v>
      </c>
      <c r="B27" s="5" t="n">
        <v>-1337</v>
      </c>
      <c r="C27" s="5" t="n">
        <v>0</v>
      </c>
    </row>
    <row r="28" spans="1:3">
      <c r="A28" s="4" t="s">
        <v>131</v>
      </c>
      <c r="B28" s="5" t="n">
        <v>-4731</v>
      </c>
      <c r="C28" s="5" t="n">
        <v>-1385</v>
      </c>
    </row>
    <row r="29" spans="1:3">
      <c r="A29" s="4" t="s">
        <v>132</v>
      </c>
      <c r="B29" s="5" t="n">
        <v>1854</v>
      </c>
      <c r="C29" s="5" t="n">
        <v>-351</v>
      </c>
    </row>
    <row r="30" spans="1:3">
      <c r="A30" s="4" t="s">
        <v>133</v>
      </c>
      <c r="B30" s="5" t="n">
        <v>3454</v>
      </c>
      <c r="C30" s="5" t="n">
        <v>3805</v>
      </c>
    </row>
    <row r="31" spans="1:3">
      <c r="A31" s="4" t="s">
        <v>134</v>
      </c>
      <c r="B31" s="5" t="n">
        <v>5308</v>
      </c>
      <c r="C31" s="5" t="n">
        <v>3454</v>
      </c>
    </row>
    <row r="32" spans="1:3">
      <c r="A32" s="3" t="s">
        <v>135</v>
      </c>
    </row>
    <row r="33" spans="1:3">
      <c r="A33" s="4" t="s">
        <v>136</v>
      </c>
      <c r="B33" s="5" t="n">
        <v>82</v>
      </c>
      <c r="C33" s="5" t="n">
        <v>88</v>
      </c>
    </row>
    <row r="34" spans="1:3">
      <c r="A34" s="4" t="s">
        <v>137</v>
      </c>
      <c r="B34" s="5" t="n">
        <v>186</v>
      </c>
      <c r="C34" s="5" t="n">
        <v>54</v>
      </c>
    </row>
    <row r="35" spans="1:3">
      <c r="A35" s="4" t="s">
        <v>138</v>
      </c>
      <c r="B35" s="6" t="n">
        <v>11</v>
      </c>
      <c r="C35" s="6"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45</v>
      </c>
    </row>
    <row r="4" spans="1:2">
      <c r="A4" s="4" t="s">
        <v>36</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32:51Z</dcterms:created>
  <dcterms:modified xmlns:dcterms="http://purl.org/dc/terms/" xmlns:xsi="http://www.w3.org/2001/XMLSchema-instance" xsi:type="dcterms:W3CDTF">2018-09-13T16:32:51Z</dcterms:modified>
</cp:coreProperties>
</file>